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ote 1 - Basis of Presentation" sheetId="6" state="visible" r:id="rId6"/>
    <sheet xmlns:r="http://schemas.openxmlformats.org/officeDocument/2006/relationships" name="Note 2 - Summary of Significant" sheetId="7" state="visible" r:id="rId7"/>
    <sheet xmlns:r="http://schemas.openxmlformats.org/officeDocument/2006/relationships" name="Note 3 - Concentration of Credi" sheetId="8" state="visible" r:id="rId8"/>
    <sheet xmlns:r="http://schemas.openxmlformats.org/officeDocument/2006/relationships" name="Note 4 - Revenue From Contracts" sheetId="9" state="visible" r:id="rId9"/>
    <sheet xmlns:r="http://schemas.openxmlformats.org/officeDocument/2006/relationships" name="Note 5 - Inventories, Net" sheetId="10" state="visible" r:id="rId10"/>
    <sheet xmlns:r="http://schemas.openxmlformats.org/officeDocument/2006/relationships" name="Note 6 - Accounts Receivable, N" sheetId="11" state="visible" r:id="rId11"/>
    <sheet xmlns:r="http://schemas.openxmlformats.org/officeDocument/2006/relationships" name="Note 7 - Long-term Debt" sheetId="12" state="visible" r:id="rId12"/>
    <sheet xmlns:r="http://schemas.openxmlformats.org/officeDocument/2006/relationships" name="Note 8 - Stock-based Compensati" sheetId="13" state="visible" r:id="rId13"/>
    <sheet xmlns:r="http://schemas.openxmlformats.org/officeDocument/2006/relationships" name="Note 9 - Income Taxes" sheetId="14" state="visible" r:id="rId14"/>
    <sheet xmlns:r="http://schemas.openxmlformats.org/officeDocument/2006/relationships" name="Note 10 - Earnings Per Share" sheetId="15" state="visible" r:id="rId15"/>
    <sheet xmlns:r="http://schemas.openxmlformats.org/officeDocument/2006/relationships" name="Note 11 - Segment Reporting" sheetId="16" state="visible" r:id="rId16"/>
    <sheet xmlns:r="http://schemas.openxmlformats.org/officeDocument/2006/relationships" name="Note 12 - Pro Forma Financial I" sheetId="17" state="visible" r:id="rId17"/>
    <sheet xmlns:r="http://schemas.openxmlformats.org/officeDocument/2006/relationships" name="Significant Accounting Policies" sheetId="18" state="visible" r:id="rId18"/>
    <sheet xmlns:r="http://schemas.openxmlformats.org/officeDocument/2006/relationships" name="Note 2 - Summary of Significa19" sheetId="19" state="visible" r:id="rId19"/>
    <sheet xmlns:r="http://schemas.openxmlformats.org/officeDocument/2006/relationships" name="Note 4 - Revenue From Contrac20" sheetId="20" state="visible" r:id="rId20"/>
    <sheet xmlns:r="http://schemas.openxmlformats.org/officeDocument/2006/relationships" name="Note 5 - Inventories, Net (Tabl" sheetId="21" state="visible" r:id="rId21"/>
    <sheet xmlns:r="http://schemas.openxmlformats.org/officeDocument/2006/relationships" name="Note 9 - Income Taxes (Tables)" sheetId="22" state="visible" r:id="rId22"/>
    <sheet xmlns:r="http://schemas.openxmlformats.org/officeDocument/2006/relationships" name="Note 11 - Segment Reporting (Ta" sheetId="23" state="visible" r:id="rId23"/>
    <sheet xmlns:r="http://schemas.openxmlformats.org/officeDocument/2006/relationships" name="Note 12 - Pro Forma Financial24" sheetId="24" state="visible" r:id="rId24"/>
    <sheet xmlns:r="http://schemas.openxmlformats.org/officeDocument/2006/relationships" name="Note 2 - Summary of Significa25" sheetId="25" state="visible" r:id="rId25"/>
    <sheet xmlns:r="http://schemas.openxmlformats.org/officeDocument/2006/relationships" name="Note 3 - Concentration of Cre26" sheetId="26" state="visible" r:id="rId26"/>
    <sheet xmlns:r="http://schemas.openxmlformats.org/officeDocument/2006/relationships" name="Note 4 - Revenue From Contrac27" sheetId="27" state="visible" r:id="rId27"/>
    <sheet xmlns:r="http://schemas.openxmlformats.org/officeDocument/2006/relationships" name="Note 4 - Revenue From Contrac28" sheetId="28" state="visible" r:id="rId28"/>
    <sheet xmlns:r="http://schemas.openxmlformats.org/officeDocument/2006/relationships" name="Note 4 - Revenue From Contrac29" sheetId="29" state="visible" r:id="rId29"/>
    <sheet xmlns:r="http://schemas.openxmlformats.org/officeDocument/2006/relationships" name="Note 5 - Inventories - Componen" sheetId="30" state="visible" r:id="rId30"/>
    <sheet xmlns:r="http://schemas.openxmlformats.org/officeDocument/2006/relationships" name="Note 6 - Accounts Receivable,31" sheetId="31" state="visible" r:id="rId31"/>
    <sheet xmlns:r="http://schemas.openxmlformats.org/officeDocument/2006/relationships" name="Note 7 - Long-term Debt (Detail" sheetId="32" state="visible" r:id="rId32"/>
    <sheet xmlns:r="http://schemas.openxmlformats.org/officeDocument/2006/relationships" name="Note 8 - Stock-based Compensa33" sheetId="33" state="visible" r:id="rId33"/>
    <sheet xmlns:r="http://schemas.openxmlformats.org/officeDocument/2006/relationships" name="Note 9 - Income Taxes (Details " sheetId="34" state="visible" r:id="rId34"/>
    <sheet xmlns:r="http://schemas.openxmlformats.org/officeDocument/2006/relationships" name="Note 9 - Income Taxes - Compone" sheetId="35" state="visible" r:id="rId35"/>
    <sheet xmlns:r="http://schemas.openxmlformats.org/officeDocument/2006/relationships" name="Note 9 - Income Taxes - Effecti" sheetId="36" state="visible" r:id="rId36"/>
    <sheet xmlns:r="http://schemas.openxmlformats.org/officeDocument/2006/relationships" name="Note 9 - Income Taxes - Effec37" sheetId="37" state="visible" r:id="rId37"/>
    <sheet xmlns:r="http://schemas.openxmlformats.org/officeDocument/2006/relationships" name="Note 10 - Earnings Per Share (D" sheetId="38" state="visible" r:id="rId38"/>
    <sheet xmlns:r="http://schemas.openxmlformats.org/officeDocument/2006/relationships" name="Note 11 - Segment Reporting (De" sheetId="39" state="visible" r:id="rId39"/>
    <sheet xmlns:r="http://schemas.openxmlformats.org/officeDocument/2006/relationships" name="Note 11 - Segment Reporting - S" sheetId="40" state="visible" r:id="rId40"/>
    <sheet xmlns:r="http://schemas.openxmlformats.org/officeDocument/2006/relationships" name="Note 12 - Pro Forma Financial41" sheetId="41" state="visible" r:id="rId41"/>
  </sheets>
  <definedNames/>
  <calcPr calcId="124519" fullCalcOnLoad="1"/>
</workbook>
</file>

<file path=xl/sharedStrings.xml><?xml version="1.0" encoding="utf-8"?>
<sst xmlns="http://schemas.openxmlformats.org/spreadsheetml/2006/main" uniqueCount="295">
  <si>
    <t>Document And Entity Information - shares</t>
  </si>
  <si>
    <t>6 Months Ended</t>
  </si>
  <si>
    <t>Jun. 30, 2018</t>
  </si>
  <si>
    <t>Aug. 06, 2018</t>
  </si>
  <si>
    <t>Document Information [Line Items]</t>
  </si>
  <si>
    <t>Entity Registrant Name</t>
  </si>
  <si>
    <t>CVD EQUIPMENT CORP</t>
  </si>
  <si>
    <t>Entity Central Index Key</t>
  </si>
  <si>
    <t>Trading Symbol</t>
  </si>
  <si>
    <t>cvv</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8</t>
  </si>
  <si>
    <t>Document Fiscal Year Focus</t>
  </si>
  <si>
    <t>Document Fiscal Period Focus</t>
  </si>
  <si>
    <t>Q2</t>
  </si>
  <si>
    <t>Amendment Flag</t>
  </si>
  <si>
    <t>false</t>
  </si>
  <si>
    <t>Consolidated Balance Sheets (Current Period Unaudited) - USD ($)</t>
  </si>
  <si>
    <t>Dec. 31, 2017</t>
  </si>
  <si>
    <t>Current Assets:</t>
  </si>
  <si>
    <t>Cash and cash equivalents</t>
  </si>
  <si>
    <t>Accounts receivable, net</t>
  </si>
  <si>
    <t>Contract assets</t>
  </si>
  <si>
    <t>Inventories</t>
  </si>
  <si>
    <t>Other current assets</t>
  </si>
  <si>
    <t>Total Current Assets</t>
  </si>
  <si>
    <t>Property, plant and equipment, net</t>
  </si>
  <si>
    <t>Deferred income taxes</t>
  </si>
  <si>
    <t>Deposits</t>
  </si>
  <si>
    <t>Other assets</t>
  </si>
  <si>
    <t>Intangible assets, net</t>
  </si>
  <si>
    <t>Total Assets</t>
  </si>
  <si>
    <t>Current Liabilities:</t>
  </si>
  <si>
    <t>Accounts payable</t>
  </si>
  <si>
    <t>Accrued expenses</t>
  </si>
  <si>
    <t>Current maturities of long-term debt</t>
  </si>
  <si>
    <t>Current portion acquisition related contingent payments</t>
  </si>
  <si>
    <t>Contract liabilities</t>
  </si>
  <si>
    <t>Deferred revenue</t>
  </si>
  <si>
    <t>Total Current Liabilities</t>
  </si>
  <si>
    <t>Long-term acquisition related contingent payments</t>
  </si>
  <si>
    <t>Long-term debt, net of current portion</t>
  </si>
  <si>
    <t>Total Long-Term liabilities</t>
  </si>
  <si>
    <t>Total Liabilities</t>
  </si>
  <si>
    <t>Commitments and Contingencies</t>
  </si>
  <si>
    <t xml:space="preserve"> </t>
  </si>
  <si>
    <t>Stockholders’ Equity</t>
  </si>
  <si>
    <t>Common stock - $0.01 par value – 20,000,000 shares authorized; issued and outstanding, 6,486,189 at June 30, 2018 and 6,458,714 at December 31, 2017</t>
  </si>
  <si>
    <t>Additional paid-in-capital</t>
  </si>
  <si>
    <t>Retained earnings</t>
  </si>
  <si>
    <t>Total Stockholders’ Equity</t>
  </si>
  <si>
    <t>Total Liabilities and Stockholders’ Equity</t>
  </si>
  <si>
    <t>Consolidated Balance Sheets (Current Period Unaudited) (Parentheticals) - $ / shares</t>
  </si>
  <si>
    <t>Common stock, par value (in dollars per share)</t>
  </si>
  <si>
    <t>Common stock, shares authorized (in shares)</t>
  </si>
  <si>
    <t>Common stock, shares issued (in shares)</t>
  </si>
  <si>
    <t>Common stock, shares outstanding (in shares)</t>
  </si>
  <si>
    <t>Consolidated Statements of Operations (Unaudited) - USD ($)</t>
  </si>
  <si>
    <t>3 Months Ended</t>
  </si>
  <si>
    <t>Jun. 30, 2017</t>
  </si>
  <si>
    <t>Revenue</t>
  </si>
  <si>
    <t>Cost of revenue</t>
  </si>
  <si>
    <t>Gross profit</t>
  </si>
  <si>
    <t>Operating expenses</t>
  </si>
  <si>
    <t>Research and development</t>
  </si>
  <si>
    <t>Selling and shipping</t>
  </si>
  <si>
    <t>General and administrative</t>
  </si>
  <si>
    <t>Total operating expenses</t>
  </si>
  <si>
    <t>Operating (loss)/income</t>
  </si>
  <si>
    <t>Other income (expense)</t>
  </si>
  <si>
    <t>Interest income</t>
  </si>
  <si>
    <t>Interest expense</t>
  </si>
  <si>
    <t>Other (expense)/income</t>
  </si>
  <si>
    <t>Total other (expense)</t>
  </si>
  <si>
    <t>(Loss)/income before income taxes</t>
  </si>
  <si>
    <t>Income tax (benefit)/expense</t>
  </si>
  <si>
    <t>Net (loss)/income</t>
  </si>
  <si>
    <t>Basic (loss)/income per common share (in dollars per share)</t>
  </si>
  <si>
    <t>Diluted (loss)/income per common share (in dollars per share)</t>
  </si>
  <si>
    <t>Weighted average common shares Outstanding-basic (in shares)</t>
  </si>
  <si>
    <t>Stock options (in shares)</t>
  </si>
  <si>
    <t>Weighted average common shares Outstanding-diluted (in shares)</t>
  </si>
  <si>
    <t>Consolidated Statements of Cash Flows (Unaudited) - USD ($)</t>
  </si>
  <si>
    <t>Cash flows from operating activities:</t>
  </si>
  <si>
    <t>Adjustments to reconcile net (loss)/income to net cash provided by/(used in) operating activities:</t>
  </si>
  <si>
    <t>Stock-based compensation expense</t>
  </si>
  <si>
    <t>Depreciation and amortization</t>
  </si>
  <si>
    <t>Deferred tax expense</t>
  </si>
  <si>
    <t>Provision for doubtful accounts</t>
  </si>
  <si>
    <t>Increases/(decreases) in operating liabilities:</t>
  </si>
  <si>
    <t>Accounts payable and accrued expenses</t>
  </si>
  <si>
    <t>Current maturities of long term debt</t>
  </si>
  <si>
    <t>Increase (Decrease) in Contract with Customer, Liability</t>
  </si>
  <si>
    <t>Total adjustments</t>
  </si>
  <si>
    <t>Net cash provided by operating activities</t>
  </si>
  <si>
    <t>Cash flows from investing activities:</t>
  </si>
  <si>
    <t>Capital expenditures</t>
  </si>
  <si>
    <t>Net cash (used in) investing activities</t>
  </si>
  <si>
    <t>Cash flows from financing activities:</t>
  </si>
  <si>
    <t>Net proceeds from stock options exercised</t>
  </si>
  <si>
    <t>Payments of long-term debt</t>
  </si>
  <si>
    <t>Net cash (used in) financing activities</t>
  </si>
  <si>
    <t>Net increase/(decrease) in cash and cash equivalents</t>
  </si>
  <si>
    <t>Cash and cash equivalents at beginning of period</t>
  </si>
  <si>
    <t>Cash and cash equivalents at end of period</t>
  </si>
  <si>
    <t>Supplemental disclosure of cash flow information:</t>
  </si>
  <si>
    <t>Income taxes paid</t>
  </si>
  <si>
    <t>Interest paid</t>
  </si>
  <si>
    <t>Note 1 - Basis of Presentation</t>
  </si>
  <si>
    <t>Notes to Financial Statements</t>
  </si>
  <si>
    <t>Business Description and Basis of Presentation [Text Block]</t>
  </si>
  <si>
    <t>NOTE 1: The accompanying unaudited consolidated financial statements for CVD Equipment Corporation and subsidiaries (collectively, “the Company”) have been prepared in accordance with accounting principles generally accepted in the United States of America for interim financial information and with the instructions to Form 10 8 X. not not three six June 30, 2018 not December 31, 2018. The balance sheet as of December 31, 2017 not 10 December 31, 2017, 2 All material intercompany transactions have been eliminated in consolidation. In addition, certain reclassifications have been made to prior period consolidated financial statements to conform to the current year presentation.</t>
  </si>
  <si>
    <t>Note 2 - Summary of Significant Accounting Policies</t>
  </si>
  <si>
    <t>Significant Accounting Policies [Text Block]</t>
  </si>
  <si>
    <t xml:space="preserve">NOTE 2: Revenue Recognition On January 1, 2018, 606, not January 1, 2018 606, not The adoption of ASC 606 not three six June 30, 2018 not Revenue Recognition Effective January 1, 2018, 606. The Company designs, manufactures and sells custom chemical vapor deposition equipment through contractual agreements. These system sales require the Company to deliver functioning equipment that is generally completed within three eighteen Incurred costs include all direct material and labor costs and those indirect costs related to contract performance, such as indirect labor, supplies, tools, repairs and depreciation costs. Contract material costs are included in incurred costs when the project materials have been purchased or moved to work in process as required by the project’s engineering design. Cost based input methods of revenue recognition require the Company to make estimates of costs to complete the projects. In making such estimates, significant judgment is required to evaluate assumptions related to the costs to complete the projects, including materials, labor and other system costs. If the estimated total costs on any contract are greater than the net contract revenues, the Company recognizes the entire estimated loss in the period the loss becomes known and can be reasonably estimated. “Contract assets,” include unbilled amounts typically resulting from sales under contracts when revenue recognition is utilized and revenue recognized exceeds the amount billed to the customer. The amount may not “Contract liabilities,” include advance payments and billings in excess of revenue recognized. Contract liabilities are classified as current based on our contract operating cycle and reported on a contract-by-contract basis, net of revenue recognized, at the end of each reporting period. For outright sales of products, revenue is recognized when control of the promised products or services is transferred to our customers, in an amount that reflects the consideration we expect to be entitled to in exchange for those products or services (the transaction price). A performance obligation is a promise in a contract to transfer a distinct product or service to a customer and is the unit of account under ASC 606. Impact to Previously Reported Results (In thousands) Adoption of As Reported ASC 606 As Adjusted Costs and estimated earnings in excess of billings $ 8,397 $ (8,397 ) $ --- Contract assets --- 8,397 8,397 Billings in excess of costs and estimated earnings 466 (466 ) --- Contract liabilities --- 466 466 Research and Development Research and development costs are expensed as incurred. Due to the highly technical nature of our projects, we use our technical staff in a dual role, and based on their contribution to the customer or research and development projects, their costs are charged accordingly to either cost of goods sold or research and development. Recent Accounting Pronouncements In February 2018, 2018 02, Income Statement-R eporting Comprehensive Income (Topic 220 c ts from Accumulated Other Comprehensive Income 2017 December 15, 2018 In June 2016, 2016 13, Financial Instruments – Credit Losses (Topic 326 December 15, 2019 December 15, 2018 In February 2016, 2016 02, Leases (Topic 842 840, Leases 842, Leases 12 not 2014 09. December 15, 2018 not 842 We believe there is no not may </t>
  </si>
  <si>
    <t>Note 3 - Concentration of Credit Risk</t>
  </si>
  <si>
    <t>Concentration Risk Disclosure [Text Block]</t>
  </si>
  <si>
    <t>NOTE 3: Cash and cash equivalents Financial instruments that potentially subject the Company to concentrations of credit risk consist of cash and cash equivalents and accounts receivable. The Company places its cash equivalents with high credit-quality financial institutions and invests its excess cash primarily in savings accounts and money market instruments. Cash and cash equivalents at June 30, 2018 December 31, 2017, $14,280,000 $12,198,000, Sales concentration Revenue to a single customer in any one 10% three June 30, 2018 June 30 2017, one 37% 66% six June 30, 2018 June 30, 2017 43% 68% Accounts receivable The Company sells products and services to various companies across several industries in the ordinary course of business. The Company performs ongoing credit evaluations to assess the probability of accounts receivable collection based on a number of factors, including past transaction experience, evaluation of their credit history and review of the invoicing terms of the contract to determine the financial strength of its customers. The Company also maintains allowances for anticipated losses. The accounts receivable balances as of June 30, 2018 June 30, 2017 three 10%</t>
  </si>
  <si>
    <t>Note 4 - Revenue From Contracts With Customers</t>
  </si>
  <si>
    <t>Revenue from Contract with Customer [Text Block]</t>
  </si>
  <si>
    <t>NOTE 4: The following table represents a disaggregation of revenue from contracts for the three six June 30, 2018 June 30, 2017: (In thousands) Six Months Ended Three Months Ended Category June 30, 2018 June 30, 2017 June 30, 2018 June 30, 2017 Aerospace 6,079 13,936 2,205 7,177 Industrial 5,208 3,382 1,962 2,408 Research 1,875 1,462 1,014 383 Point in time 2,427 1,700 1,254 862 Net revenue 15,589 20,480 6,435 10,830 Judgment is required to evaluate assumptions including the amount of net contract revenues and the total estimated costs to determine our progress towards contract completion and to calculate the corresponding amount of revenue to recognize. If estimated total costs on any contract are greater than the net contract revenues, the Company recognizes the entire estimated loss in the period the loss becomes known. Changes in estimates for sales of systems occur for a variety of reasons, including but not may three six June 30, 2018 Three Months Ended Six Months Ended (In thousands) June 30, 2018 June 30, 2018 Increase in revenue from net changes in transaction prices $ 34 75 (Decrease) in revenue from net changes in input cost estimates (479 ) (570 ) Net (decrease) in revenue from net changes in estimates (445 ) (495 ) Number of projects 15 10 Net change in estimate as a percentage of aggregate revenue for associated projects (9.2 %) (8.8 %) For the three six June 30, 2018, $445,000 $495,000, Contract Assets and Liabilities Contract assets consist of (i) retainage which represent the earned, but unbilled, portion for which payment is deferred by the customer until certain contractual milestones are met; and (ii) unbilled receivables which represent revenue that has been recognized in advance of billing the customer, which is common for long-term contracts. Contract liabilities consist of customer advances and billings in excess of revenue recognized. During the six June 30, 2018, $3.1 six June 30, 2018, $187,000</t>
  </si>
  <si>
    <t>Note 5 - Inventories, Net</t>
  </si>
  <si>
    <t>Inventory Disclosure [Text Block]</t>
  </si>
  <si>
    <t xml:space="preserve">NOTE 5: Inventories consist of: June 30, 2018 December 31, 2017 Raw materials $ 2,055,544 $ 2,549,016 Work-in-process 550,754 389,630 Finished goods 41,722 26,977 Totals $ 2,648,020 $ 2,965,623 </t>
  </si>
  <si>
    <t>Note 6 - Accounts Receivable, Net</t>
  </si>
  <si>
    <t>Loans, Notes, Trade and Other Receivables Disclosure [Text Block]</t>
  </si>
  <si>
    <t xml:space="preserve">NOTE 6: Accounts receivable are presented net of an allowance for doubtful accounts of approximately $4,000 June 30, 2018 December 31, 2017, may </t>
  </si>
  <si>
    <t>Note 7 - Long-term Debt</t>
  </si>
  <si>
    <t>Long-term Debt [Text Block]</t>
  </si>
  <si>
    <t>NOTE 7: The Company has a revolving credit facility with HSBC Bank, USA, N.A. (“HSBC”) providing up to $7 September 1, 2018 June 30, 2018 December 31, 2017. The Company has a loan agreement with HSBC which is secured by a mortgage against our facility at 355 120 $25,000 March 2022. June 30, 2018 December 31, 2017 $2.8 $3.0 1.75%, 3.84% 3.31% June 30, 2018 December 31, 2017, The Company has an additional loan agreement with HSBC which is secured by a mortgage against our facility at 555 60 $63,000 3.91%. December 1, 2022. June 30, 2018 December 31, 2017 $10.2 $10.4 We are uncertain as to whether or not September 30, 2018. no</t>
  </si>
  <si>
    <t>Note 8 - Stock-based Compensation Expense</t>
  </si>
  <si>
    <t>Disclosure of Compensation Related Costs, Share-based Payments [Text Block]</t>
  </si>
  <si>
    <t>NOTE 8: During the three six June 30, 2018 June 30, 2017, $201,000 $219,000 $424,000 $436,000 718,</t>
  </si>
  <si>
    <t>Note 9 - Income Taxes</t>
  </si>
  <si>
    <t>Income Tax Disclosure [Text Block]</t>
  </si>
  <si>
    <t>NOTE 9: The provision for income taxes includes the following: Six Months Ended June 30, 2018 2017 Current: Federal $ 48,330 $ 758,297 State 3,500 11,580 Total Current Provision 51,830 769,877 Deferred: Federal $ 56,888 $ 488,038 State ---- ---- Total deferred 56,888 488,038 Income tax expense $ 108,718 $ 1,257,915 Tax Rate Reconciliation The reconciliation between the Company’s effective tax rate on income from continuing operations and the statutory rate is as follows: Six Months Ended June 30, 2018 2017 Income tax (benefit)/expense at federal statutory rate [21%-2018; 34%-2017] $ (79,430 ) $ 1,361,450 State taxes 3,500 7,643 Change in other accruals 4,769 101 Difference between tax and book depreciation 39,827 91,033 Stock-based compensation 140,052 (58,334 ) Domestic production activities deduction --- (137,178 ) Net operating loss carryforward --- (6,800 ) -- --- Income tax expense $ 108,718 $ 1,257,915 ● The Company’s foreign entity, CVD Tantaline ApS, has incurred losses since its inception in December 2016, $277,000 June 30, 2018, 22%</t>
  </si>
  <si>
    <t>Note 10 - Earnings Per Share</t>
  </si>
  <si>
    <t>Earnings Per Share [Text Block]</t>
  </si>
  <si>
    <t>NOTE 10: In accordance with ASC 260, Stock options to purchase 387,930 227,930 three six June 30, 2018. 381,930 146,930 three six June 30, 2017. three six June 30, 2018, none three six June 30, 2017, 34,517 33,205 June 30, 2017 not The potentially dilutive common shares from options are calculated in accordance with the treasury stock method, which assumes that proceeds from the exercise of all warrants and options are used to repurchase common stock at market value. The amount of shares remaining after the proceeds are exhausted represents the potential dilutive effect of the securities.</t>
  </si>
  <si>
    <t>Note 11 - Segment Reporting</t>
  </si>
  <si>
    <t>Segment Reporting Disclosure [Text Block]</t>
  </si>
  <si>
    <t>NOTE 11: The Company operates through three 3 The Company’s corporate administration activities are reported in the Corporate column. These activities primarily include expenses related to certain corporate officers and support staff, expenses related to the Company’s Board of Directors, stock option expenses for shares granted to corporate administration employees, certain consulting expenses, investor and shareholder relations activities, interest on mortgages and a portion of the Company’s legal, auditing and professional fee expenses. Three Months Ended June 30, (In thousands) 2018 CVD SDC Materials Corporate Eliminations * Consolidated Assets $ 35,841 $ 3,481 $ 17,481 $ 1,552 $ 58,356 Revenue 5,635 844 358 (402 ) 6,435 Operating income/(loss) 145 (243 ) (627 ) (655 ) (1,380 ) Pretax income/(loss) 145 (243 ) (627 ) (745 ) (643 ) (1,470 ) 2017 Assets $ 38,216 $ 5,540 $ 837 $ 1,952 $ 46,545 Revenue 9,404 1,780 (354 ) 10,830 Operating income/(loss) 1,753 588 (510 ) 1,831 Pretax tax income/(loss) 1,753 588 (510 ) 1,831 Six Months Ended June 30, (In thousands) 2018 CVD SDC Materials Corporate Eliminations * Consolidated Revenue $ 12,341 $ 3,104 $ 730 (586 ) $ 15,589 Operating income/(loss) 1,482 488 (1,140 ) (1,299 ) (469 ) Pretax (loss) 1,482 488 (1,140 ) (1,493 ) (1,299 ) (663 ) 2017 Revenue $ 18,077 $ 3,812 (1,408 ) $ 20,481 Operating income/(loss) 3,409 1,190 1,050 3,548 Pretax tax income/(loss) 3,409 1,190 (1,058 ) 3,540 *All elimination entries represent intersegment revenues eliminated in consolidation for external financial reporting.</t>
  </si>
  <si>
    <t>Note 12 - Pro Forma Financial Information</t>
  </si>
  <si>
    <t>Business Combination Disclosure [Text Block]</t>
  </si>
  <si>
    <t xml:space="preserve">NOTE 12: The unaudited pro forma information for the periods set forth below gives effect to the 2017 January 1, 2017. not Three-Month Period Six-Month Period Ended June 30, 2017 Ended June 30, 2017 Revenue $ 11,011 $ 20,868 Net income 1,194 2,134 Diluted income per common share 0.19 0.34 </t>
  </si>
  <si>
    <t>Significant Accounting Policies (Policies)</t>
  </si>
  <si>
    <t>Accounting Policies [Abstract]</t>
  </si>
  <si>
    <t>Revenue Recognition, Policy [Policy Text Block]</t>
  </si>
  <si>
    <t xml:space="preserve">Revenue Recognition On January 1, 2018, 606, not January 1, 2018 606, not The adoption of ASC 606 not three six June 30, 2018 not Revenue Recognition Effective January 1, 2018, 606. The Company designs, manufactures and sells custom chemical vapor deposition equipment through contractual agreements. These system sales require the Company to deliver functioning equipment that is generally completed within three eighteen Incurred costs include all direct material and labor costs and those indirect costs related to contract performance, such as indirect labor, supplies, tools, repairs and depreciation costs. Contract material costs are included in incurred costs when the project materials have been purchased or moved to work in process as required by the project’s engineering design. Cost based input methods of revenue recognition require the Company to make estimates of costs to complete the projects. In making such estimates, significant judgment is required to evaluate assumptions related to the costs to complete the projects, including materials, labor and other system costs. If the estimated total costs on any contract are greater than the net contract revenues, the Company recognizes the entire estimated loss in the period the loss becomes known and can be reasonably estimated. “Contract assets,” include unbilled amounts typically resulting from sales under contracts when revenue recognition is utilized and revenue recognized exceeds the amount billed to the customer. The amount may not “Contract liabilities,” include advance payments and billings in excess of revenue recognized. Contract liabilities are classified as current based on our contract operating cycle and reported on a contract-by-contract basis, net of revenue recognized, at the end of each reporting period. For outright sales of products, revenue is recognized when control of the promised products or services is transferred to our customers, in an amount that reflects the consideration we expect to be entitled to in exchange for those products or services (the transaction price). A performance obligation is a promise in a contract to transfer a distinct product or service to a customer and is the unit of account under ASC 606. Impact to Previously Reported Results (In thousands) Adoption of As Reported ASC 606 As Adjusted Costs and estimated earnings in excess of billings $ 8,397 $ (8,397 ) $ --- Contract assets --- 8,397 8,397 Billings in excess of costs and estimated earnings 466 (466 ) --- Contract liabilities --- 466 466 </t>
  </si>
  <si>
    <t>Research and Development Expense, Policy [Policy Text Block]</t>
  </si>
  <si>
    <t>Research and Development Research and development costs are expensed as incurred. Due to the highly technical nature of our projects, we use our technical staff in a dual role, and based on their contribution to the customer or research and development projects, their costs are charged accordingly to either cost of goods sold or research and development.</t>
  </si>
  <si>
    <t>New Accounting Pronouncements, Policy [Policy Text Block]</t>
  </si>
  <si>
    <t xml:space="preserve">Recent Accounting Pronouncements In February 2018, 2018 02, Income Statement-R eporting Comprehensive Income (Topic 220 c ts from Accumulated Other Comprehensive Income 2017 December 15, 2018 In June 2016, 2016 13, Financial Instruments – Credit Losses (Topic 326 December 15, 2019 December 15, 2018 In February 2016, 2016 02, Leases (Topic 842 840, Leases 842, Leases 12 not 2014 09. December 15, 2018 not 842 We believe there is no not may </t>
  </si>
  <si>
    <t>Note 2 - Summary of Significant Accounting Policies (Tables)</t>
  </si>
  <si>
    <t>Notes Tables</t>
  </si>
  <si>
    <t>Schedule of New Accounting Pronouncements and Changes in Accounting Principles [Table Text Block]</t>
  </si>
  <si>
    <t xml:space="preserve"> (In thousands) Adoption of As Reported ASC 606 As Adjusted Costs and estimated earnings in excess of billings $ 8,397 $ (8,397 ) $ --- Contract assets --- 8,397 8,397 Billings in excess of costs and estimated earnings 466 (466 ) --- Contract liabilities --- 466 466 </t>
  </si>
  <si>
    <t>Note 4 - Revenue From Contracts With Customers (Tables)</t>
  </si>
  <si>
    <t>Disaggregation of Revenue [Table Text Block]</t>
  </si>
  <si>
    <t xml:space="preserve"> (In thousands) Six Months Ended Three Months Ended Category June 30, 2018 June 30, 2017 June 30, 2018 June 30, 2017 Aerospace 6,079 13,936 2,205 7,177 Industrial 5,208 3,382 1,962 2,408 Research 1,875 1,462 1,014 383 Point in time 2,427 1,700 1,254 862 Net revenue 15,589 20,480 6,435 10,830 </t>
  </si>
  <si>
    <t>Contract with Customer, Asset and Liability [Table Text Block]</t>
  </si>
  <si>
    <t xml:space="preserve"> Three Months Ended Six Months Ended (In thousands) June 30, 2018 June 30, 2018 Increase in revenue from net changes in transaction prices $ 34 75 (Decrease) in revenue from net changes in input cost estimates (479 ) (570 ) Net (decrease) in revenue from net changes in estimates (445 ) (495 ) Number of projects 15 10 Net change in estimate as a percentage of aggregate revenue for associated projects (9.2 %) (8.8 %)</t>
  </si>
  <si>
    <t>Note 5 - Inventories, Net (Tables)</t>
  </si>
  <si>
    <t>Schedule of Inventory, Current [Table Text Block]</t>
  </si>
  <si>
    <t xml:space="preserve"> June 30, 2018 December 31, 2017 Raw materials $ 2,055,544 $ 2,549,016 Work-in-process 550,754 389,630 Finished goods 41,722 26,977 Totals $ 2,648,020 $ 2,965,623 </t>
  </si>
  <si>
    <t>Note 9 - Income Taxes (Tables)</t>
  </si>
  <si>
    <t>Schedule of Components of Income Tax Expense (Benefit) [Table Text Block]</t>
  </si>
  <si>
    <t xml:space="preserve"> Six Months Ended June 30, 2018 2017 Current: Federal $ 48,330 $ 758,297 State 3,500 11,580 Total Current Provision 51,830 769,877 Deferred: Federal $ 56,888 $ 488,038 State ---- ---- Total deferred 56,888 488,038 Income tax expense $ 108,718 $ 1,257,915 </t>
  </si>
  <si>
    <t>Schedule of Effective Income Tax Rate Reconciliation [Table Text Block]</t>
  </si>
  <si>
    <t xml:space="preserve"> Six Months Ended June 30, 2018 2017 Income tax (benefit)/expense at federal statutory rate [21%-2018; 34%-2017] $ (79,430 ) $ 1,361,450 State taxes 3,500 7,643 Change in other accruals 4,769 101 Difference between tax and book depreciation 39,827 91,033 Stock-based compensation 140,052 (58,334 ) Domestic production activities deduction --- (137,178 ) Net operating loss carryforward --- (6,800 ) -- --- Income tax expense $ 108,718 $ 1,257,915 </t>
  </si>
  <si>
    <t>Note 11 - Segment Reporting (Tables)</t>
  </si>
  <si>
    <t>Schedule of Segment Reporting Information, by Segment [Table Text Block]</t>
  </si>
  <si>
    <t xml:space="preserve"> 2018 CVD SDC Materials Corporate Eliminations * Consolidated Assets $ 35,841 $ 3,481 $ 17,481 $ 1,552 $ 58,356 Revenue 5,635 844 358 (402 ) 6,435 Operating income/(loss) 145 (243 ) (627 ) (655 ) (1,380 ) Pretax income/(loss) 145 (243 ) (627 ) (745 ) (643 ) (1,470 ) 2017 Assets $ 38,216 $ 5,540 $ 837 $ 1,952 $ 46,545 Revenue 9,404 1,780 (354 ) 10,830 Operating income/(loss) 1,753 588 (510 ) 1,831 Pretax tax income/(loss) 1,753 588 (510 ) 1,831 2018 CVD SDC Materials Corporate Eliminations * Consolidated Revenue $ 12,341 $ 3,104 $ 730 (586 ) $ 15,589 Operating income/(loss) 1,482 488 (1,140 ) (1,299 ) (469 ) Pretax (loss) 1,482 488 (1,140 ) (1,493 ) (1,299 ) (663 ) 2017 Revenue $ 18,077 $ 3,812 (1,408 ) $ 20,481 Operating income/(loss) 3,409 1,190 1,050 3,548 Pretax tax income/(loss) 3,409 1,190 (1,058 ) 3,540 </t>
  </si>
  <si>
    <t>Note 12 - Pro Forma Financial Information (Tables)</t>
  </si>
  <si>
    <t>Business Acquisition, Pro Forma Information [Table Text Block]</t>
  </si>
  <si>
    <t xml:space="preserve"> Three-Month Period Six-Month Period Ended June 30, 2017 Ended June 30, 2017 Revenue $ 11,011 $ 20,868 Net income 1,194 2,134 Diluted income per common share 0.19 0.34 </t>
  </si>
  <si>
    <t>Note 2 - Summary of Significant Accounting Policies - Impact on Previously Reported Results (Details) - USD ($)</t>
  </si>
  <si>
    <t>Costs and estimated earnings in excess of billings</t>
  </si>
  <si>
    <t>Billings in excess of costs and estimated earnings</t>
  </si>
  <si>
    <t>Previously Reported [Member]</t>
  </si>
  <si>
    <t>Restatement Adjustment [Member] | Accounting Standards Update 2014-09 [Member]</t>
  </si>
  <si>
    <t>Note 3 - Concentration of Credit Risk (Details Textual)</t>
  </si>
  <si>
    <t>Jun. 30, 2018USD ($)</t>
  </si>
  <si>
    <t>Dec. 31, 2017USD ($)</t>
  </si>
  <si>
    <t>Cash, Uninsured Amount</t>
  </si>
  <si>
    <t>Export Sales To Unaffiliated Customers As Percentage Of Total Sales</t>
  </si>
  <si>
    <t>10.00%</t>
  </si>
  <si>
    <t>Number Of Major Customers</t>
  </si>
  <si>
    <t>Accounts Receivable [Member]</t>
  </si>
  <si>
    <t>Customer Concentration Risk [Member] | Sales Revenue, Net [Member] | Customer A [Member]</t>
  </si>
  <si>
    <t>Concentration Risk, Percentage</t>
  </si>
  <si>
    <t>37.00%</t>
  </si>
  <si>
    <t>66.00%</t>
  </si>
  <si>
    <t>43.00%</t>
  </si>
  <si>
    <t>68.00%</t>
  </si>
  <si>
    <t>Note 4 - Revenue From Contracts With Customers (Details Textual) - USD ($)</t>
  </si>
  <si>
    <t>Contract with Customer, Cumulative Catch-up Adjustment to Revenue, Change in Estimate of Transaction Price and Input Costs</t>
  </si>
  <si>
    <t>Increase (Decrease) in Contract with Customer, Asset</t>
  </si>
  <si>
    <t>Note 4 - Revenue From Contracts With Customers - Disaggregation of Revenue (Details) - USD ($)</t>
  </si>
  <si>
    <t>Net Revenue</t>
  </si>
  <si>
    <t>Transferred at Point in Time [Member]</t>
  </si>
  <si>
    <t>Aerospace [Member]</t>
  </si>
  <si>
    <t>Industrial [Member]</t>
  </si>
  <si>
    <t>Research [Member]</t>
  </si>
  <si>
    <t>Note 4 - Revenue From Contracts With Customers - Changes in Estimates (Details) - USD ($)</t>
  </si>
  <si>
    <t>Increase in revenue from net changes in transaction prices</t>
  </si>
  <si>
    <t>(Decrease) in revenue from net changes in input cost estimates</t>
  </si>
  <si>
    <t>Net (decrease) in revenue from net changes in estimates</t>
  </si>
  <si>
    <t>Number of projects</t>
  </si>
  <si>
    <t>Net change in estimate as a percentage of aggregate revenue for associated projects</t>
  </si>
  <si>
    <t>(9.20%)</t>
  </si>
  <si>
    <t>(8.80%)</t>
  </si>
  <si>
    <t>Note 5 - Inventories - Components of Inventories (Details) - USD ($)</t>
  </si>
  <si>
    <t>Raw materials</t>
  </si>
  <si>
    <t>Work-in-process</t>
  </si>
  <si>
    <t>Finished goods</t>
  </si>
  <si>
    <t>Totals</t>
  </si>
  <si>
    <t>Note 6 - Accounts Receivable, Net (Details Textual) - USD ($)</t>
  </si>
  <si>
    <t>Allowance for Doubtful Accounts Receivable, Ending Balance</t>
  </si>
  <si>
    <t>Note 7 - Long-term Debt (Details Textual)</t>
  </si>
  <si>
    <t>HSBC Bank Mortgage Loan [Member]</t>
  </si>
  <si>
    <t>Debt Instrument, Number of Payments</t>
  </si>
  <si>
    <t>Debt Instrument, Periodic Payment, Total</t>
  </si>
  <si>
    <t>Long-term Debt, Total</t>
  </si>
  <si>
    <t>Debt Instrument, Interest Rate, Stated Percentage</t>
  </si>
  <si>
    <t>3.84%</t>
  </si>
  <si>
    <t>3.31%</t>
  </si>
  <si>
    <t>HSBC Bank Mortgage Loan [Member] | London Interbank Offered Rate (LIBOR) [Member]</t>
  </si>
  <si>
    <t>Debt Instrument, Basis Spread on Variable Rate</t>
  </si>
  <si>
    <t>1.75%</t>
  </si>
  <si>
    <t>HSBC Bank Second Mortgage Loan [Member]</t>
  </si>
  <si>
    <t>3.91%</t>
  </si>
  <si>
    <t>HSBC Bank [Member] | Revolving Credit Facility [Member]</t>
  </si>
  <si>
    <t>Line of Credit Facility, Maximum Borrowing Capacity</t>
  </si>
  <si>
    <t>Note 8 - Stock-based Compensation Expense (Details Textual) - USD ($)</t>
  </si>
  <si>
    <t>Allocated Share-based Compensation Expense, Total</t>
  </si>
  <si>
    <t>Note 9 - Income Taxes (Details Textual) - CVD Tantaline ApS [Member] - Foreign Tax Authority [Member] - DENMARK - The Danish Ministry of Taxation [Member]</t>
  </si>
  <si>
    <t>Deferred Tax Assets, Valuation Allowance, Total</t>
  </si>
  <si>
    <t>Effective Income Tax Rate Reconciliation, at Foreign Statutory Income Tax Rate, Percent</t>
  </si>
  <si>
    <t>22.00%</t>
  </si>
  <si>
    <t>Deferred Tax Assets, Gross, Total</t>
  </si>
  <si>
    <t>Note 9 - Income Taxes - Components of Income Taxes (Details) - USD ($)</t>
  </si>
  <si>
    <t>Current:</t>
  </si>
  <si>
    <t>Federal</t>
  </si>
  <si>
    <t>State</t>
  </si>
  <si>
    <t>Total Current Provision</t>
  </si>
  <si>
    <t>Deferred:</t>
  </si>
  <si>
    <t>Total deferred</t>
  </si>
  <si>
    <t>Income tax expense</t>
  </si>
  <si>
    <t>Note 9 - Income Taxes - Effective Income Tax Rate Reconciliation (Details) - USD ($)</t>
  </si>
  <si>
    <t>Income tax (benefit)/expense at federal statutory rate [21%-2018; 34%-2017]</t>
  </si>
  <si>
    <t>State taxes</t>
  </si>
  <si>
    <t>Change in other accruals</t>
  </si>
  <si>
    <t>Difference between tax and book depreciation</t>
  </si>
  <si>
    <t>Stock-based compensation</t>
  </si>
  <si>
    <t>Domestic production activities deduction</t>
  </si>
  <si>
    <t>Net operating loss carryforward</t>
  </si>
  <si>
    <t>Note 9 - Income Taxes - Effective Income Tax Rate Reconciliation (Details) (Parentheticals)</t>
  </si>
  <si>
    <t>Income tax, rate</t>
  </si>
  <si>
    <t>21.00%</t>
  </si>
  <si>
    <t>34.00%</t>
  </si>
  <si>
    <t>Note 10 - Earnings Per Share (Details Textual) - shares</t>
  </si>
  <si>
    <t>Share-based Compensation Arrangement by Share-based Payment Award, Options, Outstanding, Number, Ending Balance</t>
  </si>
  <si>
    <t>Share-based Compensation Arrangement by Share-based Payment Award, Options, Exercisable, Number</t>
  </si>
  <si>
    <t>Employee Stock Option [Member]</t>
  </si>
  <si>
    <t>Antidilutive Securities Excluded from Computation of Earnings Per Share, Amount</t>
  </si>
  <si>
    <t>Incremental Common Shares Attributable to Share-based Payment Arrangements, Total</t>
  </si>
  <si>
    <t>Note 11 - Segment Reporting (Details Textual)</t>
  </si>
  <si>
    <t>Number of Operating Segments</t>
  </si>
  <si>
    <t>Note 11 - Segment Reporting - Segment Information (Details) - USD ($)</t>
  </si>
  <si>
    <t>Assets</t>
  </si>
  <si>
    <t>Operating income/(loss)</t>
  </si>
  <si>
    <t>Pretax income/(loss)</t>
  </si>
  <si>
    <t>Corporate, Non-Segment [Member]</t>
  </si>
  <si>
    <t>Intersegment Eliminations [Member]</t>
  </si>
  <si>
    <t>[1]</t>
  </si>
  <si>
    <t>CVD [Member] | Operating Segments [Member]</t>
  </si>
  <si>
    <t>SDC [Member] | Operating Segments [Member]</t>
  </si>
  <si>
    <t>Materials [Member] | Operating Segments [Member]</t>
  </si>
  <si>
    <t>All elimination entries represent intersegment revenues eliminated in consolidation for external financial reporting.</t>
  </si>
  <si>
    <t>Note 12 - Pro Forma Financial Information - Pro Forma Information for the 2017 Acquisition (Details) - MesoScribe Technologies, Inc [Member] - USD ($)</t>
  </si>
  <si>
    <t>Net income</t>
  </si>
  <si>
    <t>Diluted income per common share (in dollars per shar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6679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6491649</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3</v>
      </c>
      <c r="B1" s="2" t="s">
        <v>1</v>
      </c>
    </row>
    <row r="2" spans="1:2">
      <c r="B2" s="2" t="s">
        <v>2</v>
      </c>
    </row>
    <row r="3" spans="1:2">
      <c r="A3" s="3" t="s">
        <v>121</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36</v>
      </c>
      <c r="B1" s="2" t="s">
        <v>1</v>
      </c>
    </row>
    <row r="2" spans="1:2">
      <c r="B2" s="2" t="s">
        <v>2</v>
      </c>
    </row>
    <row r="3" spans="1:2">
      <c r="A3" s="3" t="s">
        <v>121</v>
      </c>
    </row>
    <row r="4" spans="1:2">
      <c r="A4" s="4" t="s">
        <v>137</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v>
      </c>
    </row>
    <row r="3" spans="1:2">
      <c r="A3" s="3" t="s">
        <v>121</v>
      </c>
    </row>
    <row r="4" spans="1:2">
      <c r="A4" s="4" t="s">
        <v>140</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2</v>
      </c>
      <c r="B1" s="2" t="s">
        <v>1</v>
      </c>
    </row>
    <row r="2" spans="1:2">
      <c r="B2" s="2" t="s">
        <v>2</v>
      </c>
    </row>
    <row r="3" spans="1:2">
      <c r="A3" s="3" t="s">
        <v>121</v>
      </c>
    </row>
    <row r="4" spans="1:2">
      <c r="A4" s="4" t="s">
        <v>143</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5</v>
      </c>
      <c r="B1" s="2" t="s">
        <v>1</v>
      </c>
    </row>
    <row r="2" spans="1:2">
      <c r="B2" s="2" t="s">
        <v>2</v>
      </c>
    </row>
    <row r="3" spans="1:2">
      <c r="A3" s="3" t="s">
        <v>121</v>
      </c>
    </row>
    <row r="4" spans="1:2">
      <c r="A4" s="4" t="s">
        <v>146</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8</v>
      </c>
      <c r="B1" s="2" t="s">
        <v>1</v>
      </c>
    </row>
    <row r="2" spans="1:2">
      <c r="B2" s="2" t="s">
        <v>2</v>
      </c>
    </row>
    <row r="3" spans="1:2">
      <c r="A3" s="3" t="s">
        <v>121</v>
      </c>
    </row>
    <row r="4" spans="1:2">
      <c r="A4" s="4" t="s">
        <v>149</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1</v>
      </c>
      <c r="B1" s="2" t="s">
        <v>1</v>
      </c>
    </row>
    <row r="2" spans="1:2">
      <c r="B2" s="2" t="s">
        <v>2</v>
      </c>
    </row>
    <row r="3" spans="1:2">
      <c r="A3" s="3" t="s">
        <v>121</v>
      </c>
    </row>
    <row r="4" spans="1:2">
      <c r="A4" s="4" t="s">
        <v>152</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4</v>
      </c>
      <c r="B1" s="2" t="s">
        <v>1</v>
      </c>
    </row>
    <row r="2" spans="1:2">
      <c r="B2" s="2" t="s">
        <v>2</v>
      </c>
    </row>
    <row r="3" spans="1:2">
      <c r="A3" s="3" t="s">
        <v>121</v>
      </c>
    </row>
    <row r="4" spans="1:2">
      <c r="A4" s="4" t="s">
        <v>155</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157</v>
      </c>
      <c r="B1" s="2" t="s">
        <v>1</v>
      </c>
    </row>
    <row r="2" spans="1:2">
      <c r="B2" s="2" t="s">
        <v>2</v>
      </c>
    </row>
    <row r="3" spans="1:2">
      <c r="A3" s="3" t="s">
        <v>158</v>
      </c>
    </row>
    <row r="4" spans="1:2">
      <c r="A4" s="4" t="s">
        <v>159</v>
      </c>
      <c r="B4" s="4" t="s">
        <v>160</v>
      </c>
    </row>
    <row r="5" spans="1:2">
      <c r="A5" s="4" t="s">
        <v>161</v>
      </c>
      <c r="B5" s="4" t="s">
        <v>162</v>
      </c>
    </row>
    <row r="6" spans="1:2">
      <c r="A6" s="4" t="s">
        <v>163</v>
      </c>
      <c r="B6"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5396489</v>
      </c>
      <c r="C3" s="7" t="n">
        <v>14210909</v>
      </c>
    </row>
    <row r="4" spans="1:3">
      <c r="A4" s="4" t="s">
        <v>33</v>
      </c>
      <c r="B4" s="5" t="n">
        <v>2722481</v>
      </c>
      <c r="C4" s="5" t="n">
        <v>2058617</v>
      </c>
    </row>
    <row r="5" spans="1:3">
      <c r="A5" s="4" t="s">
        <v>34</v>
      </c>
      <c r="B5" s="5" t="n">
        <v>5314216</v>
      </c>
      <c r="C5" s="5" t="n">
        <v>8397024</v>
      </c>
    </row>
    <row r="6" spans="1:3">
      <c r="A6" s="4" t="s">
        <v>35</v>
      </c>
      <c r="B6" s="5" t="n">
        <v>2648020</v>
      </c>
      <c r="C6" s="5" t="n">
        <v>2965623</v>
      </c>
    </row>
    <row r="7" spans="1:3">
      <c r="A7" s="4" t="s">
        <v>36</v>
      </c>
      <c r="B7" s="5" t="n">
        <v>245624</v>
      </c>
      <c r="C7" s="5" t="n">
        <v>167425</v>
      </c>
    </row>
    <row r="8" spans="1:3">
      <c r="A8" s="4" t="s">
        <v>37</v>
      </c>
      <c r="B8" s="5" t="n">
        <v>26326830</v>
      </c>
      <c r="C8" s="5" t="n">
        <v>27799598</v>
      </c>
    </row>
    <row r="9" spans="1:3">
      <c r="A9" s="4" t="s">
        <v>38</v>
      </c>
      <c r="B9" s="5" t="n">
        <v>29721708</v>
      </c>
      <c r="C9" s="5" t="n">
        <v>28839457</v>
      </c>
    </row>
    <row r="10" spans="1:3">
      <c r="A10" s="4" t="s">
        <v>39</v>
      </c>
      <c r="B10" s="5" t="n">
        <v>1552298</v>
      </c>
      <c r="C10" s="5" t="n">
        <v>1609186</v>
      </c>
    </row>
    <row r="11" spans="1:3">
      <c r="A11" s="4" t="s">
        <v>40</v>
      </c>
      <c r="B11" s="5" t="n">
        <v>241159</v>
      </c>
      <c r="C11" s="5" t="n">
        <v>63370</v>
      </c>
    </row>
    <row r="12" spans="1:3">
      <c r="A12" s="4" t="s">
        <v>41</v>
      </c>
      <c r="B12" s="5" t="n">
        <v>1779</v>
      </c>
      <c r="C12" s="5" t="n">
        <v>4477</v>
      </c>
    </row>
    <row r="13" spans="1:3">
      <c r="A13" s="4" t="s">
        <v>42</v>
      </c>
      <c r="B13" s="5" t="n">
        <v>512308</v>
      </c>
      <c r="C13" s="5" t="n">
        <v>662162</v>
      </c>
    </row>
    <row r="14" spans="1:3">
      <c r="A14" s="4" t="s">
        <v>43</v>
      </c>
      <c r="B14" s="5" t="n">
        <v>58356082</v>
      </c>
      <c r="C14" s="5" t="n">
        <v>58978250</v>
      </c>
    </row>
    <row r="15" spans="1:3">
      <c r="A15" s="3" t="s">
        <v>44</v>
      </c>
    </row>
    <row r="16" spans="1:3">
      <c r="A16" s="4" t="s">
        <v>45</v>
      </c>
      <c r="B16" s="5" t="n">
        <v>1227258</v>
      </c>
      <c r="C16" s="5" t="n">
        <v>1174968</v>
      </c>
    </row>
    <row r="17" spans="1:3">
      <c r="A17" s="4" t="s">
        <v>46</v>
      </c>
      <c r="B17" s="5" t="n">
        <v>2105933</v>
      </c>
      <c r="C17" s="5" t="n">
        <v>2738373</v>
      </c>
    </row>
    <row r="18" spans="1:3">
      <c r="A18" s="4" t="s">
        <v>47</v>
      </c>
      <c r="B18" s="5" t="n">
        <v>654255</v>
      </c>
      <c r="C18" s="5" t="n">
        <v>647324</v>
      </c>
    </row>
    <row r="19" spans="1:3">
      <c r="A19" s="4" t="s">
        <v>48</v>
      </c>
      <c r="B19" s="5" t="n">
        <v>100000</v>
      </c>
      <c r="C19" s="5" t="n">
        <v>100000</v>
      </c>
    </row>
    <row r="20" spans="1:3">
      <c r="A20" s="4" t="s">
        <v>49</v>
      </c>
      <c r="B20" s="5" t="n">
        <v>279263</v>
      </c>
      <c r="C20" s="5" t="n">
        <v>466313</v>
      </c>
    </row>
    <row r="21" spans="1:3">
      <c r="A21" s="4" t="s">
        <v>50</v>
      </c>
      <c r="B21" s="5" t="n">
        <v>1107591</v>
      </c>
      <c r="C21" s="5" t="n">
        <v>291953</v>
      </c>
    </row>
    <row r="22" spans="1:3">
      <c r="A22" s="4" t="s">
        <v>51</v>
      </c>
      <c r="B22" s="5" t="n">
        <v>5474300</v>
      </c>
      <c r="C22" s="5" t="n">
        <v>5418931</v>
      </c>
    </row>
    <row r="23" spans="1:3">
      <c r="A23" s="4" t="s">
        <v>52</v>
      </c>
      <c r="B23" s="5" t="n">
        <v>200000</v>
      </c>
      <c r="C23" s="5" t="n">
        <v>200000</v>
      </c>
    </row>
    <row r="24" spans="1:3">
      <c r="A24" s="4" t="s">
        <v>53</v>
      </c>
      <c r="B24" s="5" t="n">
        <v>12376253</v>
      </c>
      <c r="C24" s="5" t="n">
        <v>12705683</v>
      </c>
    </row>
    <row r="25" spans="1:3">
      <c r="A25" s="4" t="s">
        <v>54</v>
      </c>
      <c r="B25" s="5" t="n">
        <v>12576253</v>
      </c>
      <c r="C25" s="5" t="n">
        <v>12905683</v>
      </c>
    </row>
    <row r="26" spans="1:3">
      <c r="A26" s="4" t="s">
        <v>55</v>
      </c>
      <c r="B26" s="5" t="n">
        <v>18050553</v>
      </c>
      <c r="C26" s="5" t="n">
        <v>18324614</v>
      </c>
    </row>
    <row r="27" spans="1:3">
      <c r="A27" s="4" t="s">
        <v>56</v>
      </c>
      <c r="B27" s="4" t="s">
        <v>57</v>
      </c>
      <c r="C27" s="4" t="s">
        <v>57</v>
      </c>
    </row>
    <row r="28" spans="1:3">
      <c r="A28" s="3" t="s">
        <v>58</v>
      </c>
    </row>
    <row r="29" spans="1:3">
      <c r="A29" s="4" t="s">
        <v>59</v>
      </c>
      <c r="B29" s="5" t="n">
        <v>64862</v>
      </c>
      <c r="C29" s="5" t="n">
        <v>64587</v>
      </c>
    </row>
    <row r="30" spans="1:3">
      <c r="A30" s="4" t="s">
        <v>60</v>
      </c>
      <c r="B30" s="5" t="n">
        <v>25633056</v>
      </c>
      <c r="C30" s="5" t="n">
        <v>25209316</v>
      </c>
    </row>
    <row r="31" spans="1:3">
      <c r="A31" s="4" t="s">
        <v>61</v>
      </c>
      <c r="B31" s="5" t="n">
        <v>14607611</v>
      </c>
      <c r="C31" s="5" t="n">
        <v>15379733</v>
      </c>
    </row>
    <row r="32" spans="1:3">
      <c r="A32" s="4" t="s">
        <v>62</v>
      </c>
      <c r="B32" s="5" t="n">
        <v>40305529</v>
      </c>
      <c r="C32" s="5" t="n">
        <v>40653636</v>
      </c>
    </row>
    <row r="33" spans="1:3">
      <c r="A33" s="4" t="s">
        <v>63</v>
      </c>
      <c r="B33" s="7" t="n">
        <v>58356082</v>
      </c>
      <c r="C33" s="7" t="n">
        <v>589782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169</v>
      </c>
      <c r="B1" s="2" t="s">
        <v>1</v>
      </c>
    </row>
    <row r="2" spans="1:2">
      <c r="B2" s="2" t="s">
        <v>2</v>
      </c>
    </row>
    <row r="3" spans="1:2">
      <c r="A3" s="3" t="s">
        <v>166</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4</v>
      </c>
      <c r="B1" s="2" t="s">
        <v>1</v>
      </c>
    </row>
    <row r="2" spans="1:2">
      <c r="B2" s="2" t="s">
        <v>2</v>
      </c>
    </row>
    <row r="3" spans="1:2">
      <c r="A3" s="3" t="s">
        <v>166</v>
      </c>
    </row>
    <row r="4" spans="1:2">
      <c r="A4" s="4" t="s">
        <v>175</v>
      </c>
      <c r="B4"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77</v>
      </c>
      <c r="B1" s="2" t="s">
        <v>1</v>
      </c>
    </row>
    <row r="2" spans="1:2">
      <c r="B2" s="2" t="s">
        <v>2</v>
      </c>
    </row>
    <row r="3" spans="1:2">
      <c r="A3" s="3" t="s">
        <v>166</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2</v>
      </c>
      <c r="B1" s="2" t="s">
        <v>1</v>
      </c>
    </row>
    <row r="2" spans="1:2">
      <c r="B2" s="2" t="s">
        <v>2</v>
      </c>
    </row>
    <row r="3" spans="1:2">
      <c r="A3" s="3" t="s">
        <v>166</v>
      </c>
    </row>
    <row r="4" spans="1:2">
      <c r="A4" s="4" t="s">
        <v>183</v>
      </c>
      <c r="B4"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5</v>
      </c>
      <c r="B1" s="2" t="s">
        <v>1</v>
      </c>
    </row>
    <row r="2" spans="1:2">
      <c r="B2" s="2" t="s">
        <v>2</v>
      </c>
    </row>
    <row r="3" spans="1:2">
      <c r="A3" s="3" t="s">
        <v>166</v>
      </c>
    </row>
    <row r="4" spans="1:2">
      <c r="A4" s="4" t="s">
        <v>186</v>
      </c>
      <c r="B4" s="4"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8</v>
      </c>
      <c r="B1" s="2" t="s">
        <v>2</v>
      </c>
      <c r="C1" s="2" t="s">
        <v>30</v>
      </c>
    </row>
    <row r="2" spans="1:3">
      <c r="A2" s="4" t="s">
        <v>189</v>
      </c>
      <c r="C2" s="4" t="s">
        <v>57</v>
      </c>
    </row>
    <row r="3" spans="1:3">
      <c r="A3" s="4" t="s">
        <v>34</v>
      </c>
      <c r="B3" s="7" t="n">
        <v>5314216</v>
      </c>
      <c r="C3" s="5" t="n">
        <v>8397024</v>
      </c>
    </row>
    <row r="4" spans="1:3">
      <c r="A4" s="4" t="s">
        <v>190</v>
      </c>
      <c r="C4" s="4" t="s">
        <v>57</v>
      </c>
    </row>
    <row r="5" spans="1:3">
      <c r="A5" s="4" t="s">
        <v>49</v>
      </c>
      <c r="B5" s="7" t="n">
        <v>279263</v>
      </c>
      <c r="C5" s="5" t="n">
        <v>466313</v>
      </c>
    </row>
    <row r="6" spans="1:3">
      <c r="A6" s="4" t="s">
        <v>191</v>
      </c>
    </row>
    <row r="7" spans="1:3">
      <c r="A7" s="4" t="s">
        <v>189</v>
      </c>
      <c r="C7" s="5" t="n">
        <v>8397000</v>
      </c>
    </row>
    <row r="8" spans="1:3">
      <c r="A8" s="4" t="s">
        <v>34</v>
      </c>
      <c r="C8" s="4" t="s">
        <v>57</v>
      </c>
    </row>
    <row r="9" spans="1:3">
      <c r="A9" s="4" t="s">
        <v>190</v>
      </c>
      <c r="C9" s="5" t="n">
        <v>466000</v>
      </c>
    </row>
    <row r="10" spans="1:3">
      <c r="A10" s="4" t="s">
        <v>49</v>
      </c>
      <c r="C10" s="4" t="s">
        <v>57</v>
      </c>
    </row>
    <row r="11" spans="1:3">
      <c r="A11" s="4" t="s">
        <v>192</v>
      </c>
    </row>
    <row r="12" spans="1:3">
      <c r="A12" s="4" t="s">
        <v>189</v>
      </c>
      <c r="C12" s="5" t="n">
        <v>-8397000</v>
      </c>
    </row>
    <row r="13" spans="1:3">
      <c r="A13" s="4" t="s">
        <v>34</v>
      </c>
      <c r="C13" s="5" t="n">
        <v>8397000</v>
      </c>
    </row>
    <row r="14" spans="1:3">
      <c r="A14" s="4" t="s">
        <v>190</v>
      </c>
      <c r="C14" s="5" t="n">
        <v>-466000</v>
      </c>
    </row>
    <row r="15" spans="1:3">
      <c r="A15" s="4" t="s">
        <v>49</v>
      </c>
      <c r="C15" s="7" t="n">
        <v>466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14"/>
    <col customWidth="1" max="6" min="6" width="21"/>
  </cols>
  <sheetData>
    <row r="1" spans="1:6">
      <c r="A1" s="1" t="s">
        <v>193</v>
      </c>
      <c r="B1" s="2" t="s">
        <v>70</v>
      </c>
      <c r="D1" s="2" t="s">
        <v>1</v>
      </c>
    </row>
    <row r="2" spans="1:6">
      <c r="B2" s="2" t="s">
        <v>194</v>
      </c>
      <c r="C2" s="2" t="s">
        <v>71</v>
      </c>
      <c r="D2" s="2" t="s">
        <v>194</v>
      </c>
      <c r="E2" s="2" t="s">
        <v>71</v>
      </c>
      <c r="F2" s="2" t="s">
        <v>195</v>
      </c>
    </row>
    <row r="3" spans="1:6">
      <c r="A3" s="4" t="s">
        <v>196</v>
      </c>
      <c r="B3" s="7" t="n">
        <v>14280000</v>
      </c>
      <c r="D3" s="7" t="n">
        <v>14280000</v>
      </c>
      <c r="F3" s="7" t="n">
        <v>12198000</v>
      </c>
    </row>
    <row r="4" spans="1:6">
      <c r="A4" s="4" t="s">
        <v>197</v>
      </c>
      <c r="B4" s="4" t="s">
        <v>198</v>
      </c>
    </row>
    <row r="5" spans="1:6">
      <c r="A5" s="4" t="s">
        <v>199</v>
      </c>
      <c r="B5" s="5" t="n">
        <v>1</v>
      </c>
      <c r="C5" s="5" t="n">
        <v>1</v>
      </c>
    </row>
    <row r="6" spans="1:6">
      <c r="A6" s="4" t="s">
        <v>200</v>
      </c>
    </row>
    <row r="7" spans="1:6">
      <c r="A7" s="4" t="s">
        <v>199</v>
      </c>
      <c r="D7" s="5" t="n">
        <v>3</v>
      </c>
    </row>
    <row r="8" spans="1:6">
      <c r="A8" s="4" t="s">
        <v>201</v>
      </c>
    </row>
    <row r="9" spans="1:6">
      <c r="A9" s="4" t="s">
        <v>202</v>
      </c>
      <c r="B9" s="4" t="s">
        <v>203</v>
      </c>
      <c r="C9" s="4" t="s">
        <v>204</v>
      </c>
      <c r="D9" s="4" t="s">
        <v>205</v>
      </c>
      <c r="E9" s="4" t="s">
        <v>206</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07</v>
      </c>
      <c r="B1" s="2" t="s">
        <v>70</v>
      </c>
      <c r="C1" s="2" t="s">
        <v>1</v>
      </c>
    </row>
    <row r="2" spans="1:4">
      <c r="B2" s="2" t="s">
        <v>2</v>
      </c>
      <c r="C2" s="2" t="s">
        <v>2</v>
      </c>
      <c r="D2" s="2" t="s">
        <v>71</v>
      </c>
    </row>
    <row r="3" spans="1:4">
      <c r="A3" s="4" t="s">
        <v>208</v>
      </c>
      <c r="B3" s="7" t="n">
        <v>-445000</v>
      </c>
      <c r="C3" s="7" t="n">
        <v>-495000</v>
      </c>
    </row>
    <row r="4" spans="1:4">
      <c r="A4" s="4" t="s">
        <v>209</v>
      </c>
      <c r="C4" s="5" t="n">
        <v>-3082808</v>
      </c>
      <c r="D4" s="7" t="n">
        <v>430568</v>
      </c>
    </row>
    <row r="5" spans="1:4">
      <c r="A5" s="4" t="s">
        <v>104</v>
      </c>
      <c r="C5" s="7" t="n">
        <v>-187051</v>
      </c>
      <c r="D5" s="7" t="n">
        <v>-2277718</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0</v>
      </c>
      <c r="B1" s="2" t="s">
        <v>70</v>
      </c>
      <c r="D1" s="2" t="s">
        <v>1</v>
      </c>
    </row>
    <row r="2" spans="1:5">
      <c r="B2" s="2" t="s">
        <v>2</v>
      </c>
      <c r="C2" s="2" t="s">
        <v>71</v>
      </c>
      <c r="D2" s="2" t="s">
        <v>2</v>
      </c>
      <c r="E2" s="2" t="s">
        <v>71</v>
      </c>
    </row>
    <row r="3" spans="1:5">
      <c r="A3" s="4" t="s">
        <v>211</v>
      </c>
      <c r="B3" s="7" t="n">
        <v>6435278</v>
      </c>
      <c r="C3" s="7" t="n">
        <v>10829709</v>
      </c>
      <c r="D3" s="7" t="n">
        <v>15589111</v>
      </c>
      <c r="E3" s="7" t="n">
        <v>20480326</v>
      </c>
    </row>
    <row r="4" spans="1:5">
      <c r="A4" s="4" t="s">
        <v>212</v>
      </c>
    </row>
    <row r="5" spans="1:5">
      <c r="A5" s="4" t="s">
        <v>211</v>
      </c>
      <c r="B5" s="5" t="n">
        <v>1254000</v>
      </c>
      <c r="C5" s="5" t="n">
        <v>862000</v>
      </c>
      <c r="D5" s="5" t="n">
        <v>2427000</v>
      </c>
      <c r="E5" s="5" t="n">
        <v>1700000</v>
      </c>
    </row>
    <row r="6" spans="1:5">
      <c r="A6" s="4" t="s">
        <v>213</v>
      </c>
    </row>
    <row r="7" spans="1:5">
      <c r="A7" s="4" t="s">
        <v>211</v>
      </c>
      <c r="B7" s="5" t="n">
        <v>2205000</v>
      </c>
      <c r="C7" s="5" t="n">
        <v>7177000</v>
      </c>
      <c r="D7" s="5" t="n">
        <v>6079000</v>
      </c>
      <c r="E7" s="5" t="n">
        <v>13936000</v>
      </c>
    </row>
    <row r="8" spans="1:5">
      <c r="A8" s="4" t="s">
        <v>214</v>
      </c>
    </row>
    <row r="9" spans="1:5">
      <c r="A9" s="4" t="s">
        <v>211</v>
      </c>
      <c r="B9" s="5" t="n">
        <v>1962000</v>
      </c>
      <c r="C9" s="5" t="n">
        <v>2408000</v>
      </c>
      <c r="D9" s="5" t="n">
        <v>5208000</v>
      </c>
      <c r="E9" s="5" t="n">
        <v>3382000</v>
      </c>
    </row>
    <row r="10" spans="1:5">
      <c r="A10" s="4" t="s">
        <v>215</v>
      </c>
    </row>
    <row r="11" spans="1:5">
      <c r="A11" s="4" t="s">
        <v>211</v>
      </c>
      <c r="B11" s="7" t="n">
        <v>1014000</v>
      </c>
      <c r="C11" s="7" t="n">
        <v>383000</v>
      </c>
      <c r="D11" s="7" t="n">
        <v>1875000</v>
      </c>
      <c r="E11" s="7" t="n">
        <v>1462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16</v>
      </c>
      <c r="B1" s="2" t="s">
        <v>70</v>
      </c>
      <c r="C1" s="2" t="s">
        <v>1</v>
      </c>
    </row>
    <row r="2" spans="1:3">
      <c r="B2" s="2" t="s">
        <v>2</v>
      </c>
      <c r="C2" s="2" t="s">
        <v>2</v>
      </c>
    </row>
    <row r="3" spans="1:3">
      <c r="A3" s="4" t="s">
        <v>217</v>
      </c>
      <c r="B3" s="7" t="n">
        <v>34000</v>
      </c>
      <c r="C3" s="7" t="n">
        <v>75000</v>
      </c>
    </row>
    <row r="4" spans="1:3">
      <c r="A4" s="4" t="s">
        <v>218</v>
      </c>
      <c r="B4" s="5" t="n">
        <v>-479000</v>
      </c>
      <c r="C4" s="5" t="n">
        <v>-570000</v>
      </c>
    </row>
    <row r="5" spans="1:3">
      <c r="A5" s="4" t="s">
        <v>219</v>
      </c>
      <c r="B5" s="7" t="n">
        <v>-445000</v>
      </c>
      <c r="C5" s="7" t="n">
        <v>-495000</v>
      </c>
    </row>
    <row r="6" spans="1:3">
      <c r="A6" s="4" t="s">
        <v>220</v>
      </c>
      <c r="B6" s="5" t="n">
        <v>15</v>
      </c>
      <c r="C6" s="5" t="n">
        <v>10</v>
      </c>
    </row>
    <row r="7" spans="1:3">
      <c r="A7" s="4" t="s">
        <v>221</v>
      </c>
      <c r="B7" s="4" t="s">
        <v>222</v>
      </c>
      <c r="C7"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0</v>
      </c>
    </row>
    <row r="2" spans="1:3">
      <c r="A2" s="4" t="s">
        <v>65</v>
      </c>
      <c r="B2" s="8" t="n">
        <v>0.01</v>
      </c>
      <c r="C2" s="8" t="n">
        <v>0.01</v>
      </c>
    </row>
    <row r="3" spans="1:3">
      <c r="A3" s="4" t="s">
        <v>66</v>
      </c>
      <c r="B3" s="5" t="n">
        <v>20000000</v>
      </c>
      <c r="C3" s="5" t="n">
        <v>20000000</v>
      </c>
    </row>
    <row r="4" spans="1:3">
      <c r="A4" s="4" t="s">
        <v>67</v>
      </c>
      <c r="B4" s="5" t="n">
        <v>6486189</v>
      </c>
      <c r="C4" s="5" t="n">
        <v>6458714</v>
      </c>
    </row>
    <row r="5" spans="1:3">
      <c r="A5" s="4" t="s">
        <v>68</v>
      </c>
      <c r="B5" s="5" t="n">
        <v>6486189</v>
      </c>
      <c r="C5" s="5" t="n">
        <v>64587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24</v>
      </c>
      <c r="B1" s="2" t="s">
        <v>2</v>
      </c>
      <c r="C1" s="2" t="s">
        <v>30</v>
      </c>
    </row>
    <row r="2" spans="1:3">
      <c r="A2" s="4" t="s">
        <v>225</v>
      </c>
      <c r="B2" s="7" t="n">
        <v>2055544</v>
      </c>
      <c r="C2" s="7" t="n">
        <v>2549016</v>
      </c>
    </row>
    <row r="3" spans="1:3">
      <c r="A3" s="4" t="s">
        <v>226</v>
      </c>
      <c r="B3" s="5" t="n">
        <v>550754</v>
      </c>
      <c r="C3" s="5" t="n">
        <v>389630</v>
      </c>
    </row>
    <row r="4" spans="1:3">
      <c r="A4" s="4" t="s">
        <v>227</v>
      </c>
      <c r="B4" s="5" t="n">
        <v>41722</v>
      </c>
      <c r="C4" s="5" t="n">
        <v>26977</v>
      </c>
    </row>
    <row r="5" spans="1:3">
      <c r="A5" s="4" t="s">
        <v>228</v>
      </c>
      <c r="B5" s="7" t="n">
        <v>2648020</v>
      </c>
      <c r="C5" s="7" t="n">
        <v>296562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29</v>
      </c>
      <c r="B1" s="2" t="s">
        <v>2</v>
      </c>
      <c r="C1" s="2" t="s">
        <v>30</v>
      </c>
    </row>
    <row r="2" spans="1:3">
      <c r="A2" s="4" t="s">
        <v>230</v>
      </c>
      <c r="B2" s="7" t="n">
        <v>4000</v>
      </c>
      <c r="C2" s="7" t="n">
        <v>4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31</v>
      </c>
      <c r="B1" s="2" t="s">
        <v>1</v>
      </c>
    </row>
    <row r="2" spans="1:3">
      <c r="B2" s="2" t="s">
        <v>194</v>
      </c>
      <c r="C2" s="2" t="s">
        <v>195</v>
      </c>
    </row>
    <row r="3" spans="1:3">
      <c r="A3" s="4" t="s">
        <v>232</v>
      </c>
    </row>
    <row r="4" spans="1:3">
      <c r="A4" s="4" t="s">
        <v>233</v>
      </c>
      <c r="B4" s="5" t="n">
        <v>120</v>
      </c>
    </row>
    <row r="5" spans="1:3">
      <c r="A5" s="4" t="s">
        <v>234</v>
      </c>
      <c r="B5" s="7" t="n">
        <v>25000</v>
      </c>
    </row>
    <row r="6" spans="1:3">
      <c r="A6" s="4" t="s">
        <v>235</v>
      </c>
      <c r="B6" s="7" t="n">
        <v>2800000</v>
      </c>
      <c r="C6" s="7" t="n">
        <v>3000000</v>
      </c>
    </row>
    <row r="7" spans="1:3">
      <c r="A7" s="4" t="s">
        <v>236</v>
      </c>
      <c r="B7" s="4" t="s">
        <v>237</v>
      </c>
      <c r="C7" s="4" t="s">
        <v>238</v>
      </c>
    </row>
    <row r="8" spans="1:3">
      <c r="A8" s="4" t="s">
        <v>239</v>
      </c>
    </row>
    <row r="9" spans="1:3">
      <c r="A9" s="4" t="s">
        <v>240</v>
      </c>
      <c r="B9" s="4" t="s">
        <v>241</v>
      </c>
    </row>
    <row r="10" spans="1:3">
      <c r="A10" s="4" t="s">
        <v>242</v>
      </c>
    </row>
    <row r="11" spans="1:3">
      <c r="A11" s="4" t="s">
        <v>233</v>
      </c>
      <c r="B11" s="5" t="n">
        <v>60</v>
      </c>
    </row>
    <row r="12" spans="1:3">
      <c r="A12" s="4" t="s">
        <v>234</v>
      </c>
      <c r="B12" s="7" t="n">
        <v>63000</v>
      </c>
    </row>
    <row r="13" spans="1:3">
      <c r="A13" s="4" t="s">
        <v>235</v>
      </c>
      <c r="B13" s="7" t="n">
        <v>10200000</v>
      </c>
      <c r="C13" s="7" t="n">
        <v>10400000</v>
      </c>
    </row>
    <row r="14" spans="1:3">
      <c r="A14" s="4" t="s">
        <v>236</v>
      </c>
      <c r="B14" s="4" t="s">
        <v>243</v>
      </c>
    </row>
    <row r="15" spans="1:3">
      <c r="A15" s="4" t="s">
        <v>244</v>
      </c>
    </row>
    <row r="16" spans="1:3">
      <c r="A16" s="4" t="s">
        <v>245</v>
      </c>
      <c r="B16" s="7" t="n">
        <v>70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246</v>
      </c>
      <c r="B1" s="2" t="s">
        <v>70</v>
      </c>
      <c r="D1" s="2" t="s">
        <v>1</v>
      </c>
    </row>
    <row r="2" spans="1:5">
      <c r="B2" s="2" t="s">
        <v>2</v>
      </c>
      <c r="C2" s="2" t="s">
        <v>71</v>
      </c>
      <c r="D2" s="2" t="s">
        <v>2</v>
      </c>
      <c r="E2" s="2" t="s">
        <v>71</v>
      </c>
    </row>
    <row r="3" spans="1:5">
      <c r="A3" s="4" t="s">
        <v>247</v>
      </c>
      <c r="B3" s="7" t="n">
        <v>201000</v>
      </c>
      <c r="C3" s="7" t="n">
        <v>219000</v>
      </c>
      <c r="D3" s="7" t="n">
        <v>424000</v>
      </c>
      <c r="E3" s="7" t="n">
        <v>436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48</v>
      </c>
      <c r="B1" s="2" t="s">
        <v>194</v>
      </c>
    </row>
    <row r="2" spans="1:2">
      <c r="A2" s="4" t="s">
        <v>249</v>
      </c>
      <c r="B2" s="7" t="n">
        <v>277000</v>
      </c>
    </row>
    <row r="3" spans="1:2">
      <c r="A3" s="4" t="s">
        <v>250</v>
      </c>
      <c r="B3" s="4" t="s">
        <v>251</v>
      </c>
    </row>
    <row r="4" spans="1:2">
      <c r="A4" s="4" t="s">
        <v>252</v>
      </c>
      <c r="B4" s="7" t="n">
        <v>277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253</v>
      </c>
      <c r="B1" s="2" t="s">
        <v>70</v>
      </c>
      <c r="D1" s="2" t="s">
        <v>1</v>
      </c>
    </row>
    <row r="2" spans="1:5">
      <c r="B2" s="2" t="s">
        <v>2</v>
      </c>
      <c r="C2" s="2" t="s">
        <v>71</v>
      </c>
      <c r="D2" s="2" t="s">
        <v>2</v>
      </c>
      <c r="E2" s="2" t="s">
        <v>71</v>
      </c>
    </row>
    <row r="3" spans="1:5">
      <c r="A3" s="3" t="s">
        <v>254</v>
      </c>
    </row>
    <row r="4" spans="1:5">
      <c r="A4" s="4" t="s">
        <v>255</v>
      </c>
      <c r="D4" s="7" t="n">
        <v>48330</v>
      </c>
      <c r="E4" s="7" t="n">
        <v>758297</v>
      </c>
    </row>
    <row r="5" spans="1:5">
      <c r="A5" s="4" t="s">
        <v>256</v>
      </c>
      <c r="D5" s="5" t="n">
        <v>3500</v>
      </c>
      <c r="E5" s="5" t="n">
        <v>11580</v>
      </c>
    </row>
    <row r="6" spans="1:5">
      <c r="A6" s="4" t="s">
        <v>257</v>
      </c>
      <c r="D6" s="5" t="n">
        <v>51830</v>
      </c>
      <c r="E6" s="5" t="n">
        <v>769877</v>
      </c>
    </row>
    <row r="7" spans="1:5">
      <c r="A7" s="3" t="s">
        <v>258</v>
      </c>
    </row>
    <row r="8" spans="1:5">
      <c r="A8" s="4" t="s">
        <v>255</v>
      </c>
      <c r="D8" s="5" t="n">
        <v>56888</v>
      </c>
      <c r="E8" s="5" t="n">
        <v>488038</v>
      </c>
    </row>
    <row r="9" spans="1:5">
      <c r="A9" s="4" t="s">
        <v>256</v>
      </c>
      <c r="D9" s="4" t="s">
        <v>57</v>
      </c>
      <c r="E9" s="4" t="s">
        <v>57</v>
      </c>
    </row>
    <row r="10" spans="1:5">
      <c r="A10" s="4" t="s">
        <v>259</v>
      </c>
      <c r="D10" s="5" t="n">
        <v>56888</v>
      </c>
      <c r="E10" s="5" t="n">
        <v>488038</v>
      </c>
    </row>
    <row r="11" spans="1:5">
      <c r="A11" s="4" t="s">
        <v>260</v>
      </c>
      <c r="B11" s="7" t="n">
        <v>-139052</v>
      </c>
      <c r="C11" s="7" t="n">
        <v>573783</v>
      </c>
      <c r="D11" s="7" t="n">
        <v>108718</v>
      </c>
      <c r="E11" s="7" t="n">
        <v>125791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1</v>
      </c>
      <c r="B1" s="2" t="s">
        <v>70</v>
      </c>
      <c r="D1" s="2" t="s">
        <v>1</v>
      </c>
    </row>
    <row r="2" spans="1:5">
      <c r="B2" s="2" t="s">
        <v>2</v>
      </c>
      <c r="C2" s="2" t="s">
        <v>71</v>
      </c>
      <c r="D2" s="2" t="s">
        <v>2</v>
      </c>
      <c r="E2" s="2" t="s">
        <v>71</v>
      </c>
    </row>
    <row r="3" spans="1:5">
      <c r="A3" s="4" t="s">
        <v>262</v>
      </c>
      <c r="D3" s="7" t="n">
        <v>-79430</v>
      </c>
      <c r="E3" s="7" t="n">
        <v>1361450</v>
      </c>
    </row>
    <row r="4" spans="1:5">
      <c r="A4" s="4" t="s">
        <v>263</v>
      </c>
      <c r="D4" s="5" t="n">
        <v>3500</v>
      </c>
      <c r="E4" s="5" t="n">
        <v>7643</v>
      </c>
    </row>
    <row r="5" spans="1:5">
      <c r="A5" s="4" t="s">
        <v>264</v>
      </c>
      <c r="D5" s="5" t="n">
        <v>4769</v>
      </c>
      <c r="E5" s="5" t="n">
        <v>101</v>
      </c>
    </row>
    <row r="6" spans="1:5">
      <c r="A6" s="4" t="s">
        <v>265</v>
      </c>
      <c r="D6" s="5" t="n">
        <v>39827</v>
      </c>
      <c r="E6" s="5" t="n">
        <v>91033</v>
      </c>
    </row>
    <row r="7" spans="1:5">
      <c r="A7" s="4" t="s">
        <v>266</v>
      </c>
      <c r="D7" s="5" t="n">
        <v>140052</v>
      </c>
      <c r="E7" s="5" t="n">
        <v>-58334</v>
      </c>
    </row>
    <row r="8" spans="1:5">
      <c r="A8" s="4" t="s">
        <v>267</v>
      </c>
      <c r="D8" s="4" t="s">
        <v>57</v>
      </c>
      <c r="E8" s="5" t="n">
        <v>-137178</v>
      </c>
    </row>
    <row r="9" spans="1:5">
      <c r="A9" s="4" t="s">
        <v>268</v>
      </c>
      <c r="D9" s="4" t="s">
        <v>57</v>
      </c>
      <c r="E9" s="5" t="n">
        <v>-6800</v>
      </c>
    </row>
    <row r="10" spans="1:5">
      <c r="A10" s="4" t="s">
        <v>260</v>
      </c>
      <c r="B10" s="7" t="n">
        <v>-139052</v>
      </c>
      <c r="C10" s="7" t="n">
        <v>573783</v>
      </c>
      <c r="D10" s="7" t="n">
        <v>108718</v>
      </c>
      <c r="E10" s="7" t="n">
        <v>125791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9</v>
      </c>
      <c r="B1" s="2" t="s">
        <v>1</v>
      </c>
    </row>
    <row r="2" spans="1:3">
      <c r="B2" s="2" t="s">
        <v>2</v>
      </c>
      <c r="C2" s="2" t="s">
        <v>71</v>
      </c>
    </row>
    <row r="3" spans="1:3">
      <c r="A3" s="4" t="s">
        <v>270</v>
      </c>
      <c r="B3" s="4" t="s">
        <v>271</v>
      </c>
      <c r="C3" s="4" t="s">
        <v>27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3</v>
      </c>
      <c r="B1" s="2" t="s">
        <v>70</v>
      </c>
      <c r="D1" s="2" t="s">
        <v>1</v>
      </c>
    </row>
    <row r="2" spans="1:5">
      <c r="B2" s="2" t="s">
        <v>2</v>
      </c>
      <c r="C2" s="2" t="s">
        <v>71</v>
      </c>
      <c r="D2" s="2" t="s">
        <v>2</v>
      </c>
      <c r="E2" s="2" t="s">
        <v>71</v>
      </c>
    </row>
    <row r="3" spans="1:5">
      <c r="A3" s="4" t="s">
        <v>274</v>
      </c>
      <c r="B3" s="5" t="n">
        <v>387930</v>
      </c>
      <c r="C3" s="5" t="n">
        <v>381930</v>
      </c>
      <c r="D3" s="5" t="n">
        <v>387930</v>
      </c>
      <c r="E3" s="5" t="n">
        <v>381930</v>
      </c>
    </row>
    <row r="4" spans="1:5">
      <c r="A4" s="4" t="s">
        <v>275</v>
      </c>
      <c r="B4" s="5" t="n">
        <v>227930</v>
      </c>
      <c r="C4" s="5" t="n">
        <v>146930</v>
      </c>
      <c r="D4" s="5" t="n">
        <v>227930</v>
      </c>
      <c r="E4" s="5" t="n">
        <v>146930</v>
      </c>
    </row>
    <row r="5" spans="1:5">
      <c r="A5" s="4" t="s">
        <v>276</v>
      </c>
    </row>
    <row r="6" spans="1:5">
      <c r="A6" s="4" t="s">
        <v>277</v>
      </c>
      <c r="B6" s="5" t="n">
        <v>0</v>
      </c>
      <c r="D6" s="5" t="n">
        <v>0</v>
      </c>
    </row>
    <row r="7" spans="1:5">
      <c r="A7" s="4" t="s">
        <v>278</v>
      </c>
      <c r="C7" s="5" t="n">
        <v>34517</v>
      </c>
      <c r="E7" s="5" t="n">
        <v>3320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15"/>
  </cols>
  <sheetData>
    <row r="1" spans="1:2">
      <c r="A1" s="1" t="s">
        <v>279</v>
      </c>
      <c r="B1" s="2" t="s">
        <v>1</v>
      </c>
    </row>
    <row r="2" spans="1:2">
      <c r="B2" s="2" t="s">
        <v>2</v>
      </c>
    </row>
    <row r="3" spans="1:2">
      <c r="A3" s="4" t="s">
        <v>280</v>
      </c>
      <c r="B3" s="5" t="n">
        <v>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4" t="s">
        <v>72</v>
      </c>
      <c r="B3" s="7" t="n">
        <v>6435278</v>
      </c>
      <c r="C3" s="7" t="n">
        <v>10829709</v>
      </c>
      <c r="D3" s="7" t="n">
        <v>15589111</v>
      </c>
      <c r="E3" s="7" t="n">
        <v>20480326</v>
      </c>
    </row>
    <row r="4" spans="1:5">
      <c r="A4" s="4" t="s">
        <v>73</v>
      </c>
      <c r="B4" s="5" t="n">
        <v>5319060</v>
      </c>
      <c r="C4" s="5" t="n">
        <v>6419255</v>
      </c>
      <c r="D4" s="5" t="n">
        <v>10711979</v>
      </c>
      <c r="E4" s="5" t="n">
        <v>11898737</v>
      </c>
    </row>
    <row r="5" spans="1:5">
      <c r="A5" s="4" t="s">
        <v>74</v>
      </c>
      <c r="B5" s="5" t="n">
        <v>1116218</v>
      </c>
      <c r="C5" s="5" t="n">
        <v>4410454</v>
      </c>
      <c r="D5" s="5" t="n">
        <v>4877132</v>
      </c>
      <c r="E5" s="5" t="n">
        <v>8581589</v>
      </c>
    </row>
    <row r="6" spans="1:5">
      <c r="A6" s="3" t="s">
        <v>75</v>
      </c>
    </row>
    <row r="7" spans="1:5">
      <c r="A7" s="4" t="s">
        <v>76</v>
      </c>
      <c r="B7" s="5" t="n">
        <v>128117</v>
      </c>
      <c r="C7" s="5" t="n">
        <v>110965</v>
      </c>
      <c r="D7" s="5" t="n">
        <v>224923</v>
      </c>
      <c r="E7" s="5" t="n">
        <v>181300</v>
      </c>
    </row>
    <row r="8" spans="1:5">
      <c r="A8" s="4" t="s">
        <v>77</v>
      </c>
      <c r="B8" s="5" t="n">
        <v>399249</v>
      </c>
      <c r="C8" s="5" t="n">
        <v>352909</v>
      </c>
      <c r="D8" s="5" t="n">
        <v>912724</v>
      </c>
      <c r="E8" s="5" t="n">
        <v>638325</v>
      </c>
    </row>
    <row r="9" spans="1:5">
      <c r="A9" s="4" t="s">
        <v>78</v>
      </c>
      <c r="B9" s="5" t="n">
        <v>1968465</v>
      </c>
      <c r="C9" s="5" t="n">
        <v>2115793</v>
      </c>
      <c r="D9" s="5" t="n">
        <v>4208530</v>
      </c>
      <c r="E9" s="5" t="n">
        <v>4214388</v>
      </c>
    </row>
    <row r="10" spans="1:5">
      <c r="A10" s="4" t="s">
        <v>79</v>
      </c>
      <c r="B10" s="5" t="n">
        <v>2495831</v>
      </c>
      <c r="C10" s="5" t="n">
        <v>2579667</v>
      </c>
      <c r="D10" s="5" t="n">
        <v>5346177</v>
      </c>
      <c r="E10" s="5" t="n">
        <v>5034013</v>
      </c>
    </row>
    <row r="11" spans="1:5">
      <c r="A11" s="4" t="s">
        <v>80</v>
      </c>
      <c r="B11" s="5" t="n">
        <v>-1379613</v>
      </c>
      <c r="C11" s="5" t="n">
        <v>1830787</v>
      </c>
      <c r="D11" s="5" t="n">
        <v>-469045</v>
      </c>
      <c r="E11" s="5" t="n">
        <v>3547576</v>
      </c>
    </row>
    <row r="12" spans="1:5">
      <c r="A12" s="3" t="s">
        <v>81</v>
      </c>
    </row>
    <row r="13" spans="1:5">
      <c r="A13" s="4" t="s">
        <v>82</v>
      </c>
      <c r="B13" s="5" t="n">
        <v>29314</v>
      </c>
      <c r="C13" s="5" t="n">
        <v>17478</v>
      </c>
      <c r="D13" s="5" t="n">
        <v>46274</v>
      </c>
      <c r="E13" s="5" t="n">
        <v>26053</v>
      </c>
    </row>
    <row r="14" spans="1:5">
      <c r="A14" s="4" t="s">
        <v>83</v>
      </c>
      <c r="B14" s="5" t="n">
        <v>-119279</v>
      </c>
      <c r="C14" s="5" t="n">
        <v>-17607</v>
      </c>
      <c r="D14" s="5" t="n">
        <v>-240633</v>
      </c>
      <c r="E14" s="5" t="n">
        <v>-35244</v>
      </c>
    </row>
    <row r="15" spans="1:5">
      <c r="A15" s="4" t="s">
        <v>84</v>
      </c>
      <c r="B15" s="4" t="s">
        <v>57</v>
      </c>
      <c r="C15" s="4" t="s">
        <v>57</v>
      </c>
      <c r="D15" s="4" t="s">
        <v>57</v>
      </c>
      <c r="E15" s="5" t="n">
        <v>439</v>
      </c>
    </row>
    <row r="16" spans="1:5">
      <c r="A16" s="4" t="s">
        <v>85</v>
      </c>
      <c r="B16" s="5" t="n">
        <v>-89965</v>
      </c>
      <c r="C16" s="5" t="n">
        <v>-129</v>
      </c>
      <c r="D16" s="5" t="n">
        <v>-194359</v>
      </c>
      <c r="E16" s="5" t="n">
        <v>-8752</v>
      </c>
    </row>
    <row r="17" spans="1:5">
      <c r="A17" s="4" t="s">
        <v>86</v>
      </c>
      <c r="B17" s="5" t="n">
        <v>-1469578</v>
      </c>
      <c r="C17" s="5" t="n">
        <v>1830658</v>
      </c>
      <c r="D17" s="5" t="n">
        <v>-663404</v>
      </c>
      <c r="E17" s="5" t="n">
        <v>3538824</v>
      </c>
    </row>
    <row r="18" spans="1:5">
      <c r="A18" s="4" t="s">
        <v>87</v>
      </c>
      <c r="B18" s="5" t="n">
        <v>-139052</v>
      </c>
      <c r="C18" s="5" t="n">
        <v>573783</v>
      </c>
      <c r="D18" s="5" t="n">
        <v>108718</v>
      </c>
      <c r="E18" s="5" t="n">
        <v>1257915</v>
      </c>
    </row>
    <row r="19" spans="1:5">
      <c r="A19" s="4" t="s">
        <v>88</v>
      </c>
      <c r="B19" s="7" t="n">
        <v>-1330526</v>
      </c>
      <c r="C19" s="7" t="n">
        <v>1256875</v>
      </c>
      <c r="D19" s="7" t="n">
        <v>-772122</v>
      </c>
      <c r="E19" s="7" t="n">
        <v>2280909</v>
      </c>
    </row>
    <row r="20" spans="1:5">
      <c r="A20" s="4" t="s">
        <v>89</v>
      </c>
      <c r="B20" s="8" t="n">
        <v>-0.21</v>
      </c>
      <c r="C20" s="8" t="n">
        <v>0.2</v>
      </c>
      <c r="D20" s="8" t="n">
        <v>-0.12</v>
      </c>
      <c r="E20" s="8" t="n">
        <v>0.36</v>
      </c>
    </row>
    <row r="21" spans="1:5">
      <c r="A21" s="4" t="s">
        <v>90</v>
      </c>
      <c r="B21" s="8" t="n">
        <v>-0.21</v>
      </c>
      <c r="C21" s="8" t="n">
        <v>0.2</v>
      </c>
      <c r="D21" s="8" t="n">
        <v>-0.12</v>
      </c>
      <c r="E21" s="8" t="n">
        <v>0.36</v>
      </c>
    </row>
    <row r="22" spans="1:5">
      <c r="A22" s="4" t="s">
        <v>91</v>
      </c>
      <c r="B22" s="5" t="n">
        <v>6486067</v>
      </c>
      <c r="C22" s="5" t="n">
        <v>6370244</v>
      </c>
      <c r="D22" s="5" t="n">
        <v>6476712</v>
      </c>
      <c r="E22" s="5" t="n">
        <v>6309308</v>
      </c>
    </row>
    <row r="23" spans="1:5">
      <c r="A23" s="4" t="s">
        <v>92</v>
      </c>
      <c r="B23" s="4" t="s">
        <v>57</v>
      </c>
      <c r="C23" s="5" t="n">
        <v>34517</v>
      </c>
      <c r="D23" s="4" t="s">
        <v>57</v>
      </c>
      <c r="E23" s="5" t="n">
        <v>33205</v>
      </c>
    </row>
    <row r="24" spans="1:5">
      <c r="A24" s="4" t="s">
        <v>93</v>
      </c>
      <c r="B24" s="5" t="n">
        <v>6486067</v>
      </c>
      <c r="C24" s="5" t="n">
        <v>6404761</v>
      </c>
      <c r="D24" s="5" t="n">
        <v>6476712</v>
      </c>
      <c r="E24" s="5" t="n">
        <v>634251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14"/>
    <col customWidth="1" max="5" min="5" width="15"/>
    <col customWidth="1" max="6" min="6" width="14"/>
    <col customWidth="1" max="7" min="7" width="14"/>
  </cols>
  <sheetData>
    <row r="1" spans="1:7">
      <c r="A1" s="1" t="s">
        <v>281</v>
      </c>
      <c r="C1" s="2" t="s">
        <v>70</v>
      </c>
      <c r="E1" s="2" t="s">
        <v>1</v>
      </c>
    </row>
    <row r="2" spans="1:7">
      <c r="C2" s="2" t="s">
        <v>2</v>
      </c>
      <c r="D2" s="2" t="s">
        <v>71</v>
      </c>
      <c r="E2" s="2" t="s">
        <v>2</v>
      </c>
      <c r="F2" s="2" t="s">
        <v>71</v>
      </c>
      <c r="G2" s="2" t="s">
        <v>30</v>
      </c>
    </row>
    <row r="3" spans="1:7">
      <c r="A3" s="4" t="s">
        <v>282</v>
      </c>
      <c r="C3" s="7" t="n">
        <v>58356082</v>
      </c>
      <c r="D3" s="7" t="n">
        <v>46545000</v>
      </c>
      <c r="E3" s="7" t="n">
        <v>58356082</v>
      </c>
      <c r="F3" s="7" t="n">
        <v>46545000</v>
      </c>
      <c r="G3" s="7" t="n">
        <v>58978250</v>
      </c>
    </row>
    <row r="4" spans="1:7">
      <c r="A4" s="4" t="s">
        <v>72</v>
      </c>
      <c r="C4" s="5" t="n">
        <v>6435278</v>
      </c>
      <c r="D4" s="5" t="n">
        <v>10829709</v>
      </c>
      <c r="E4" s="5" t="n">
        <v>15589111</v>
      </c>
      <c r="F4" s="5" t="n">
        <v>20480326</v>
      </c>
    </row>
    <row r="5" spans="1:7">
      <c r="A5" s="4" t="s">
        <v>283</v>
      </c>
      <c r="C5" s="5" t="n">
        <v>-1379613</v>
      </c>
      <c r="D5" s="5" t="n">
        <v>1830787</v>
      </c>
      <c r="E5" s="5" t="n">
        <v>-469045</v>
      </c>
      <c r="F5" s="5" t="n">
        <v>3547576</v>
      </c>
    </row>
    <row r="6" spans="1:7">
      <c r="A6" s="4" t="s">
        <v>284</v>
      </c>
      <c r="C6" s="5" t="n">
        <v>-1470000</v>
      </c>
      <c r="D6" s="5" t="n">
        <v>1831000</v>
      </c>
      <c r="E6" s="5" t="n">
        <v>-663000</v>
      </c>
      <c r="F6" s="5" t="n">
        <v>3540000</v>
      </c>
    </row>
    <row r="7" spans="1:7">
      <c r="A7" s="4" t="s">
        <v>285</v>
      </c>
    </row>
    <row r="8" spans="1:7">
      <c r="A8" s="4" t="s">
        <v>282</v>
      </c>
      <c r="C8" s="5" t="n">
        <v>1552000</v>
      </c>
      <c r="D8" s="5" t="n">
        <v>1952000</v>
      </c>
      <c r="E8" s="5" t="n">
        <v>1552000</v>
      </c>
      <c r="F8" s="5" t="n">
        <v>1952000</v>
      </c>
    </row>
    <row r="9" spans="1:7">
      <c r="A9" s="4" t="s">
        <v>72</v>
      </c>
      <c r="C9" s="4" t="s">
        <v>57</v>
      </c>
      <c r="D9" s="4" t="s">
        <v>57</v>
      </c>
      <c r="E9" s="4" t="s">
        <v>57</v>
      </c>
      <c r="F9" s="4" t="s">
        <v>57</v>
      </c>
    </row>
    <row r="10" spans="1:7">
      <c r="A10" s="4" t="s">
        <v>283</v>
      </c>
      <c r="C10" s="5" t="n">
        <v>-655000</v>
      </c>
      <c r="D10" s="5" t="n">
        <v>-510000</v>
      </c>
      <c r="E10" s="5" t="n">
        <v>-1299000</v>
      </c>
      <c r="F10" s="5" t="n">
        <v>1050000</v>
      </c>
    </row>
    <row r="11" spans="1:7">
      <c r="A11" s="4" t="s">
        <v>284</v>
      </c>
      <c r="C11" s="5" t="n">
        <v>-745000</v>
      </c>
      <c r="D11" s="5" t="n">
        <v>-510000</v>
      </c>
      <c r="E11" s="5" t="n">
        <v>-1493000</v>
      </c>
      <c r="F11" s="5" t="n">
        <v>-1058000</v>
      </c>
    </row>
    <row r="12" spans="1:7">
      <c r="A12" s="4" t="s">
        <v>286</v>
      </c>
    </row>
    <row r="13" spans="1:7">
      <c r="A13" s="4" t="s">
        <v>282</v>
      </c>
      <c r="B13" s="4" t="s">
        <v>287</v>
      </c>
      <c r="C13" s="4" t="s">
        <v>57</v>
      </c>
      <c r="D13" s="4" t="s">
        <v>57</v>
      </c>
      <c r="E13" s="4" t="s">
        <v>57</v>
      </c>
      <c r="F13" s="4" t="s">
        <v>57</v>
      </c>
    </row>
    <row r="14" spans="1:7">
      <c r="A14" s="4" t="s">
        <v>72</v>
      </c>
      <c r="B14" s="4" t="s">
        <v>287</v>
      </c>
      <c r="C14" s="5" t="n">
        <v>-402000</v>
      </c>
      <c r="D14" s="5" t="n">
        <v>-354000</v>
      </c>
      <c r="E14" s="5" t="n">
        <v>-586000</v>
      </c>
      <c r="F14" s="5" t="n">
        <v>-1408000</v>
      </c>
    </row>
    <row r="15" spans="1:7">
      <c r="A15" s="4" t="s">
        <v>283</v>
      </c>
      <c r="B15" s="4" t="s">
        <v>287</v>
      </c>
      <c r="C15" s="4" t="s">
        <v>57</v>
      </c>
      <c r="D15" s="4" t="s">
        <v>57</v>
      </c>
      <c r="E15" s="4" t="s">
        <v>57</v>
      </c>
      <c r="F15" s="4" t="s">
        <v>57</v>
      </c>
    </row>
    <row r="16" spans="1:7">
      <c r="A16" s="4" t="s">
        <v>284</v>
      </c>
      <c r="B16" s="4" t="s">
        <v>287</v>
      </c>
      <c r="C16" s="5" t="n">
        <v>-643000</v>
      </c>
      <c r="D16" s="4" t="s">
        <v>57</v>
      </c>
      <c r="E16" s="5" t="n">
        <v>-1299000</v>
      </c>
      <c r="F16" s="4" t="s">
        <v>57</v>
      </c>
    </row>
    <row r="17" spans="1:7">
      <c r="A17" s="4" t="s">
        <v>288</v>
      </c>
    </row>
    <row r="18" spans="1:7">
      <c r="A18" s="4" t="s">
        <v>282</v>
      </c>
      <c r="C18" s="5" t="n">
        <v>35841000</v>
      </c>
      <c r="D18" s="5" t="n">
        <v>38216000</v>
      </c>
      <c r="E18" s="5" t="n">
        <v>35841000</v>
      </c>
      <c r="F18" s="5" t="n">
        <v>38216000</v>
      </c>
    </row>
    <row r="19" spans="1:7">
      <c r="A19" s="4" t="s">
        <v>72</v>
      </c>
      <c r="C19" s="5" t="n">
        <v>5635000</v>
      </c>
      <c r="D19" s="5" t="n">
        <v>9404000</v>
      </c>
      <c r="E19" s="5" t="n">
        <v>12341000</v>
      </c>
      <c r="F19" s="5" t="n">
        <v>18077000</v>
      </c>
    </row>
    <row r="20" spans="1:7">
      <c r="A20" s="4" t="s">
        <v>283</v>
      </c>
      <c r="C20" s="5" t="n">
        <v>145000</v>
      </c>
      <c r="D20" s="5" t="n">
        <v>1753000</v>
      </c>
      <c r="E20" s="5" t="n">
        <v>1482000</v>
      </c>
      <c r="F20" s="5" t="n">
        <v>3409000</v>
      </c>
    </row>
    <row r="21" spans="1:7">
      <c r="A21" s="4" t="s">
        <v>284</v>
      </c>
      <c r="C21" s="5" t="n">
        <v>145000</v>
      </c>
      <c r="D21" s="5" t="n">
        <v>1753000</v>
      </c>
      <c r="E21" s="5" t="n">
        <v>1482000</v>
      </c>
      <c r="F21" s="5" t="n">
        <v>3409000</v>
      </c>
    </row>
    <row r="22" spans="1:7">
      <c r="A22" s="4" t="s">
        <v>289</v>
      </c>
    </row>
    <row r="23" spans="1:7">
      <c r="A23" s="4" t="s">
        <v>282</v>
      </c>
      <c r="C23" s="5" t="n">
        <v>3481000</v>
      </c>
      <c r="D23" s="5" t="n">
        <v>5540000</v>
      </c>
      <c r="E23" s="5" t="n">
        <v>3481000</v>
      </c>
      <c r="F23" s="5" t="n">
        <v>5540000</v>
      </c>
    </row>
    <row r="24" spans="1:7">
      <c r="A24" s="4" t="s">
        <v>72</v>
      </c>
      <c r="C24" s="5" t="n">
        <v>844000</v>
      </c>
      <c r="D24" s="5" t="n">
        <v>1780000</v>
      </c>
      <c r="E24" s="5" t="n">
        <v>3104000</v>
      </c>
      <c r="F24" s="5" t="n">
        <v>3812000</v>
      </c>
    </row>
    <row r="25" spans="1:7">
      <c r="A25" s="4" t="s">
        <v>283</v>
      </c>
      <c r="C25" s="5" t="n">
        <v>-243000</v>
      </c>
      <c r="D25" s="5" t="n">
        <v>588000</v>
      </c>
      <c r="E25" s="5" t="n">
        <v>488000</v>
      </c>
      <c r="F25" s="5" t="n">
        <v>1190000</v>
      </c>
    </row>
    <row r="26" spans="1:7">
      <c r="A26" s="4" t="s">
        <v>284</v>
      </c>
      <c r="C26" s="5" t="n">
        <v>-243000</v>
      </c>
      <c r="D26" s="5" t="n">
        <v>588000</v>
      </c>
      <c r="E26" s="5" t="n">
        <v>488000</v>
      </c>
      <c r="F26" s="5" t="n">
        <v>1190000</v>
      </c>
    </row>
    <row r="27" spans="1:7">
      <c r="A27" s="4" t="s">
        <v>290</v>
      </c>
    </row>
    <row r="28" spans="1:7">
      <c r="A28" s="4" t="s">
        <v>282</v>
      </c>
      <c r="C28" s="5" t="n">
        <v>17481000</v>
      </c>
      <c r="D28" s="5" t="n">
        <v>837000</v>
      </c>
      <c r="E28" s="5" t="n">
        <v>17481000</v>
      </c>
      <c r="F28" s="5" t="n">
        <v>837000</v>
      </c>
    </row>
    <row r="29" spans="1:7">
      <c r="A29" s="4" t="s">
        <v>72</v>
      </c>
      <c r="C29" s="5" t="n">
        <v>358000</v>
      </c>
      <c r="D29" s="4" t="s">
        <v>57</v>
      </c>
      <c r="E29" s="5" t="n">
        <v>730000</v>
      </c>
      <c r="F29" s="4" t="s">
        <v>57</v>
      </c>
    </row>
    <row r="30" spans="1:7">
      <c r="A30" s="4" t="s">
        <v>283</v>
      </c>
      <c r="C30" s="5" t="n">
        <v>-627000</v>
      </c>
      <c r="D30" s="4" t="s">
        <v>57</v>
      </c>
      <c r="E30" s="5" t="n">
        <v>-1140000</v>
      </c>
      <c r="F30" s="4" t="s">
        <v>57</v>
      </c>
    </row>
    <row r="31" spans="1:7">
      <c r="A31" s="4" t="s">
        <v>284</v>
      </c>
      <c r="C31" s="7" t="n">
        <v>-627000</v>
      </c>
      <c r="D31" s="4" t="s">
        <v>57</v>
      </c>
      <c r="E31" s="7" t="n">
        <v>-1140000</v>
      </c>
      <c r="F31" s="4" t="s">
        <v>57</v>
      </c>
    </row>
    <row r="32" spans="1:7"/>
    <row r="33" spans="1:7">
      <c r="A33" s="4" t="s">
        <v>287</v>
      </c>
      <c r="B33" s="4" t="s">
        <v>291</v>
      </c>
    </row>
  </sheetData>
  <mergeCells count="5">
    <mergeCell ref="A1:B2"/>
    <mergeCell ref="C1:D1"/>
    <mergeCell ref="E1:F1"/>
    <mergeCell ref="A32:F32"/>
    <mergeCell ref="B33:F33"/>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92</v>
      </c>
      <c r="B1" s="2" t="s">
        <v>70</v>
      </c>
      <c r="C1" s="2" t="s">
        <v>1</v>
      </c>
    </row>
    <row r="2" spans="1:3">
      <c r="B2" s="2" t="s">
        <v>71</v>
      </c>
      <c r="C2" s="2" t="s">
        <v>71</v>
      </c>
    </row>
    <row r="3" spans="1:3">
      <c r="A3" s="4" t="s">
        <v>72</v>
      </c>
      <c r="B3" s="7" t="n">
        <v>11011</v>
      </c>
      <c r="C3" s="7" t="n">
        <v>20868</v>
      </c>
    </row>
    <row r="4" spans="1:3">
      <c r="A4" s="4" t="s">
        <v>293</v>
      </c>
      <c r="B4" s="7" t="n">
        <v>1194</v>
      </c>
      <c r="C4" s="7" t="n">
        <v>2134</v>
      </c>
    </row>
    <row r="5" spans="1:3">
      <c r="A5" s="4" t="s">
        <v>294</v>
      </c>
      <c r="B5" s="8" t="n">
        <v>0.19</v>
      </c>
      <c r="C5" s="8" t="n">
        <v>0.3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71</v>
      </c>
    </row>
    <row r="3" spans="1:3">
      <c r="A3" s="3" t="s">
        <v>95</v>
      </c>
    </row>
    <row r="4" spans="1:3">
      <c r="A4" s="4" t="s">
        <v>88</v>
      </c>
      <c r="B4" s="7" t="n">
        <v>-772122</v>
      </c>
      <c r="C4" s="7" t="n">
        <v>2280909</v>
      </c>
    </row>
    <row r="5" spans="1:3">
      <c r="A5" s="3" t="s">
        <v>96</v>
      </c>
    </row>
    <row r="6" spans="1:3">
      <c r="A6" s="4" t="s">
        <v>97</v>
      </c>
      <c r="B6" s="5" t="n">
        <v>424015</v>
      </c>
      <c r="C6" s="5" t="n">
        <v>435536</v>
      </c>
    </row>
    <row r="7" spans="1:3">
      <c r="A7" s="4" t="s">
        <v>98</v>
      </c>
      <c r="B7" s="5" t="n">
        <v>544158</v>
      </c>
      <c r="C7" s="5" t="n">
        <v>417730</v>
      </c>
    </row>
    <row r="8" spans="1:3">
      <c r="A8" s="4" t="s">
        <v>99</v>
      </c>
      <c r="B8" s="5" t="n">
        <v>56888</v>
      </c>
      <c r="C8" s="5" t="n">
        <v>488038</v>
      </c>
    </row>
    <row r="9" spans="1:3">
      <c r="A9" s="4" t="s">
        <v>100</v>
      </c>
      <c r="B9" s="5" t="n">
        <v>188</v>
      </c>
      <c r="C9" s="5" t="n">
        <v>2817</v>
      </c>
    </row>
    <row r="10" spans="1:3">
      <c r="A10" s="4" t="s">
        <v>33</v>
      </c>
      <c r="B10" s="5" t="n">
        <v>-664052</v>
      </c>
      <c r="C10" s="5" t="n">
        <v>-1247342</v>
      </c>
    </row>
    <row r="11" spans="1:3">
      <c r="A11" s="4" t="s">
        <v>34</v>
      </c>
      <c r="B11" s="5" t="n">
        <v>3082808</v>
      </c>
      <c r="C11" s="5" t="n">
        <v>-430568</v>
      </c>
    </row>
    <row r="12" spans="1:3">
      <c r="A12" s="4" t="s">
        <v>35</v>
      </c>
      <c r="B12" s="5" t="n">
        <v>317604</v>
      </c>
      <c r="C12" s="5" t="n">
        <v>184982</v>
      </c>
    </row>
    <row r="13" spans="1:3">
      <c r="A13" s="4" t="s">
        <v>36</v>
      </c>
      <c r="B13" s="5" t="n">
        <v>-47204</v>
      </c>
      <c r="C13" s="5" t="n">
        <v>-109056</v>
      </c>
    </row>
    <row r="14" spans="1:3">
      <c r="A14" s="3" t="s">
        <v>101</v>
      </c>
    </row>
    <row r="15" spans="1:3">
      <c r="A15" s="4" t="s">
        <v>102</v>
      </c>
      <c r="B15" s="5" t="n">
        <v>-611146</v>
      </c>
      <c r="C15" s="5" t="n">
        <v>609699</v>
      </c>
    </row>
    <row r="16" spans="1:3">
      <c r="A16" s="4" t="s">
        <v>103</v>
      </c>
      <c r="B16" s="5" t="n">
        <v>6931</v>
      </c>
      <c r="C16" s="4" t="s">
        <v>57</v>
      </c>
    </row>
    <row r="17" spans="1:3">
      <c r="A17" s="4" t="s">
        <v>104</v>
      </c>
      <c r="B17" s="5" t="n">
        <v>-187051</v>
      </c>
      <c r="C17" s="5" t="n">
        <v>-2277718</v>
      </c>
    </row>
    <row r="18" spans="1:3">
      <c r="A18" s="4" t="s">
        <v>50</v>
      </c>
      <c r="B18" s="5" t="n">
        <v>815639</v>
      </c>
      <c r="C18" s="5" t="n">
        <v>20877</v>
      </c>
    </row>
    <row r="19" spans="1:3">
      <c r="A19" s="4" t="s">
        <v>105</v>
      </c>
      <c r="B19" s="5" t="n">
        <v>3738778</v>
      </c>
      <c r="C19" s="5" t="n">
        <v>-1905005</v>
      </c>
    </row>
    <row r="20" spans="1:3">
      <c r="A20" s="4" t="s">
        <v>106</v>
      </c>
      <c r="B20" s="5" t="n">
        <v>2966656</v>
      </c>
      <c r="C20" s="5" t="n">
        <v>375904</v>
      </c>
    </row>
    <row r="21" spans="1:3">
      <c r="A21" s="3" t="s">
        <v>107</v>
      </c>
    </row>
    <row r="22" spans="1:3">
      <c r="A22" s="4" t="s">
        <v>108</v>
      </c>
      <c r="B22" s="5" t="n">
        <v>-1273857</v>
      </c>
      <c r="C22" s="5" t="n">
        <v>-451387</v>
      </c>
    </row>
    <row r="23" spans="1:3">
      <c r="A23" s="4" t="s">
        <v>40</v>
      </c>
      <c r="B23" s="5" t="n">
        <v>-177789</v>
      </c>
      <c r="C23" s="5" t="n">
        <v>3245</v>
      </c>
    </row>
    <row r="24" spans="1:3">
      <c r="A24" s="4" t="s">
        <v>109</v>
      </c>
      <c r="B24" s="5" t="n">
        <v>-1451646</v>
      </c>
      <c r="C24" s="5" t="n">
        <v>-448142</v>
      </c>
    </row>
    <row r="25" spans="1:3">
      <c r="A25" s="3" t="s">
        <v>110</v>
      </c>
    </row>
    <row r="26" spans="1:3">
      <c r="A26" s="4" t="s">
        <v>111</v>
      </c>
      <c r="B26" s="4" t="s">
        <v>57</v>
      </c>
      <c r="C26" s="5" t="n">
        <v>22120</v>
      </c>
    </row>
    <row r="27" spans="1:3">
      <c r="A27" s="4" t="s">
        <v>112</v>
      </c>
      <c r="B27" s="5" t="n">
        <v>-329430</v>
      </c>
      <c r="C27" s="5" t="n">
        <v>-150000</v>
      </c>
    </row>
    <row r="28" spans="1:3">
      <c r="A28" s="4" t="s">
        <v>113</v>
      </c>
      <c r="B28" s="5" t="n">
        <v>-329430</v>
      </c>
      <c r="C28" s="5" t="n">
        <v>-127880</v>
      </c>
    </row>
    <row r="29" spans="1:3">
      <c r="A29" s="4" t="s">
        <v>114</v>
      </c>
      <c r="B29" s="5" t="n">
        <v>1185580</v>
      </c>
      <c r="C29" s="5" t="n">
        <v>-200118</v>
      </c>
    </row>
    <row r="30" spans="1:3">
      <c r="A30" s="4" t="s">
        <v>115</v>
      </c>
      <c r="B30" s="5" t="n">
        <v>14210909</v>
      </c>
      <c r="C30" s="5" t="n">
        <v>21677186</v>
      </c>
    </row>
    <row r="31" spans="1:3">
      <c r="A31" s="4" t="s">
        <v>116</v>
      </c>
      <c r="B31" s="5" t="n">
        <v>15396489</v>
      </c>
      <c r="C31" s="5" t="n">
        <v>21477068</v>
      </c>
    </row>
    <row r="32" spans="1:3">
      <c r="A32" s="3" t="s">
        <v>117</v>
      </c>
    </row>
    <row r="33" spans="1:3">
      <c r="A33" s="4" t="s">
        <v>118</v>
      </c>
      <c r="B33" s="5" t="n">
        <v>395000</v>
      </c>
      <c r="C33" s="5" t="n">
        <v>401800</v>
      </c>
    </row>
    <row r="34" spans="1:3">
      <c r="A34" s="4" t="s">
        <v>119</v>
      </c>
      <c r="B34" s="7" t="n">
        <v>242324</v>
      </c>
      <c r="C34" s="7" t="n">
        <v>352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4</v>
      </c>
      <c r="B1" s="2" t="s">
        <v>1</v>
      </c>
    </row>
    <row r="2" spans="1:2">
      <c r="B2" s="2" t="s">
        <v>2</v>
      </c>
    </row>
    <row r="3" spans="1:2">
      <c r="A3" s="3" t="s">
        <v>121</v>
      </c>
    </row>
    <row r="4" spans="1:2">
      <c r="A4" s="4" t="s">
        <v>125</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7</v>
      </c>
      <c r="B1" s="2" t="s">
        <v>1</v>
      </c>
    </row>
    <row r="2" spans="1:2">
      <c r="B2" s="2" t="s">
        <v>2</v>
      </c>
    </row>
    <row r="3" spans="1:2">
      <c r="A3" s="3" t="s">
        <v>121</v>
      </c>
    </row>
    <row r="4" spans="1:2">
      <c r="A4" s="4" t="s">
        <v>128</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0</v>
      </c>
      <c r="B1" s="2" t="s">
        <v>1</v>
      </c>
    </row>
    <row r="2" spans="1:2">
      <c r="B2" s="2" t="s">
        <v>2</v>
      </c>
    </row>
    <row r="3" spans="1:2">
      <c r="A3" s="3" t="s">
        <v>121</v>
      </c>
    </row>
    <row r="4" spans="1:2">
      <c r="A4" s="4" t="s">
        <v>131</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6:07:21Z</dcterms:created>
  <dcterms:modified xmlns:dcterms="http://purl.org/dc/terms/" xmlns:xsi="http://www.w3.org/2001/XMLSchema-instance" xsi:type="dcterms:W3CDTF">2018-08-14T16:07:21Z</dcterms:modified>
</cp:coreProperties>
</file>